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Liqu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Equity Method Investment" sheetId="13" state="visible" r:id="rId13"/>
    <sheet xmlns:r="http://schemas.openxmlformats.org/officeDocument/2006/relationships" name="Accrued Liabilities and Other P" sheetId="14" state="visible" r:id="rId14"/>
    <sheet xmlns:r="http://schemas.openxmlformats.org/officeDocument/2006/relationships" name="Loan Payable" sheetId="15" state="visible" r:id="rId15"/>
    <sheet xmlns:r="http://schemas.openxmlformats.org/officeDocument/2006/relationships" name="Related Party Transactions" sheetId="16" state="visible" r:id="rId16"/>
    <sheet xmlns:r="http://schemas.openxmlformats.org/officeDocument/2006/relationships" name="Derivative Liabilities" sheetId="17" state="visible" r:id="rId17"/>
    <sheet xmlns:r="http://schemas.openxmlformats.org/officeDocument/2006/relationships" name="Equity" sheetId="18" state="visible" r:id="rId18"/>
    <sheet xmlns:r="http://schemas.openxmlformats.org/officeDocument/2006/relationships" name="Statutory Reserve" sheetId="19" state="visible" r:id="rId19"/>
    <sheet xmlns:r="http://schemas.openxmlformats.org/officeDocument/2006/relationships" name="Noncontrolling Interest" sheetId="20" state="visible" r:id="rId20"/>
    <sheet xmlns:r="http://schemas.openxmlformats.org/officeDocument/2006/relationships" name="Restricted Net Assets" sheetId="21" state="visible" r:id="rId21"/>
    <sheet xmlns:r="http://schemas.openxmlformats.org/officeDocument/2006/relationships" name="Commitments and Contincengies" sheetId="22" state="visible" r:id="rId22"/>
    <sheet xmlns:r="http://schemas.openxmlformats.org/officeDocument/2006/relationships" name="Segment Information" sheetId="23" state="visible" r:id="rId23"/>
    <sheet xmlns:r="http://schemas.openxmlformats.org/officeDocument/2006/relationships" name="Concentrations" sheetId="24" state="visible" r:id="rId24"/>
    <sheet xmlns:r="http://schemas.openxmlformats.org/officeDocument/2006/relationships" name="Reclassifica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Equity Method Investment (Table" sheetId="33" state="visible" r:id="rId33"/>
    <sheet xmlns:r="http://schemas.openxmlformats.org/officeDocument/2006/relationships" name="Accrued Liabilities and Other_2" sheetId="34" state="visible" r:id="rId34"/>
    <sheet xmlns:r="http://schemas.openxmlformats.org/officeDocument/2006/relationships" name="Related Party Transactions (Tab" sheetId="35" state="visible" r:id="rId35"/>
    <sheet xmlns:r="http://schemas.openxmlformats.org/officeDocument/2006/relationships" name="Equity (Tables)" sheetId="36" state="visible" r:id="rId36"/>
    <sheet xmlns:r="http://schemas.openxmlformats.org/officeDocument/2006/relationships" name="Noncontrolling Interest (Tables" sheetId="37" state="visible" r:id="rId37"/>
    <sheet xmlns:r="http://schemas.openxmlformats.org/officeDocument/2006/relationships" name="Commitments and Contincengies (" sheetId="38" state="visible" r:id="rId38"/>
    <sheet xmlns:r="http://schemas.openxmlformats.org/officeDocument/2006/relationships" name="Segment Information (Tables)" sheetId="39" state="visible" r:id="rId39"/>
    <sheet xmlns:r="http://schemas.openxmlformats.org/officeDocument/2006/relationships" name="Concentrations (Tables)" sheetId="40" state="visible" r:id="rId40"/>
    <sheet xmlns:r="http://schemas.openxmlformats.org/officeDocument/2006/relationships" name="Reclassification (Tables)" sheetId="41" state="visible" r:id="rId41"/>
    <sheet xmlns:r="http://schemas.openxmlformats.org/officeDocument/2006/relationships" name="Organization and Nature of Op_3" sheetId="42" state="visible" r:id="rId42"/>
    <sheet xmlns:r="http://schemas.openxmlformats.org/officeDocument/2006/relationships" name="Organization and Nature of Op_4" sheetId="43" state="visible" r:id="rId43"/>
    <sheet xmlns:r="http://schemas.openxmlformats.org/officeDocument/2006/relationships" name="Basis of Presentation and Liq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Prepaid Expenses and Other Cu_3"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Text" sheetId="54" state="visible" r:id="rId54"/>
    <sheet xmlns:r="http://schemas.openxmlformats.org/officeDocument/2006/relationships" name="Equity Method Investment (Detai" sheetId="55" state="visible" r:id="rId55"/>
    <sheet xmlns:r="http://schemas.openxmlformats.org/officeDocument/2006/relationships" name="Equity Method Investment (Det_2" sheetId="56" state="visible" r:id="rId56"/>
    <sheet xmlns:r="http://schemas.openxmlformats.org/officeDocument/2006/relationships" name="Equity Method Investment (Det_3" sheetId="57" state="visible" r:id="rId57"/>
    <sheet xmlns:r="http://schemas.openxmlformats.org/officeDocument/2006/relationships" name="Accrued Liabilities and Other_3" sheetId="58" state="visible" r:id="rId58"/>
    <sheet xmlns:r="http://schemas.openxmlformats.org/officeDocument/2006/relationships" name="Loan Payable (Details)"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Derivative Liabilities (Details" sheetId="62" state="visible" r:id="rId62"/>
    <sheet xmlns:r="http://schemas.openxmlformats.org/officeDocument/2006/relationships" name="Equity (Details)" sheetId="63" state="visible" r:id="rId63"/>
    <sheet xmlns:r="http://schemas.openxmlformats.org/officeDocument/2006/relationships" name="Equity (Details 1)" sheetId="64" state="visible" r:id="rId64"/>
    <sheet xmlns:r="http://schemas.openxmlformats.org/officeDocument/2006/relationships" name="Equity (Details 2)" sheetId="65" state="visible" r:id="rId65"/>
    <sheet xmlns:r="http://schemas.openxmlformats.org/officeDocument/2006/relationships" name="Equity (Details 3)" sheetId="66" state="visible" r:id="rId66"/>
    <sheet xmlns:r="http://schemas.openxmlformats.org/officeDocument/2006/relationships" name="Equity (Details 4)" sheetId="67" state="visible" r:id="rId67"/>
    <sheet xmlns:r="http://schemas.openxmlformats.org/officeDocument/2006/relationships" name="Equity (Details Textual)" sheetId="68" state="visible" r:id="rId68"/>
    <sheet xmlns:r="http://schemas.openxmlformats.org/officeDocument/2006/relationships" name="Statutory Reserve (Details)" sheetId="69" state="visible" r:id="rId69"/>
    <sheet xmlns:r="http://schemas.openxmlformats.org/officeDocument/2006/relationships" name="Noncontrolling Interest (Detail" sheetId="70" state="visible" r:id="rId70"/>
    <sheet xmlns:r="http://schemas.openxmlformats.org/officeDocument/2006/relationships" name="Noncontrolling Interest (Deta_2" sheetId="71" state="visible" r:id="rId71"/>
    <sheet xmlns:r="http://schemas.openxmlformats.org/officeDocument/2006/relationships" name="Restricted Net Assets (Details)" sheetId="72" state="visible" r:id="rId72"/>
    <sheet xmlns:r="http://schemas.openxmlformats.org/officeDocument/2006/relationships" name="Commitments and Contincengies_2" sheetId="73" state="visible" r:id="rId73"/>
    <sheet xmlns:r="http://schemas.openxmlformats.org/officeDocument/2006/relationships" name="Commitments and Contincengies_3" sheetId="74" state="visible" r:id="rId74"/>
    <sheet xmlns:r="http://schemas.openxmlformats.org/officeDocument/2006/relationships" name="Segment Information (Details)" sheetId="75" state="visible" r:id="rId75"/>
    <sheet xmlns:r="http://schemas.openxmlformats.org/officeDocument/2006/relationships" name="Segment Information (Details 1)" sheetId="76" state="visible" r:id="rId76"/>
    <sheet xmlns:r="http://schemas.openxmlformats.org/officeDocument/2006/relationships" name="Segment Information (Details Te" sheetId="77" state="visible" r:id="rId77"/>
    <sheet xmlns:r="http://schemas.openxmlformats.org/officeDocument/2006/relationships" name="Concentrations (Details)" sheetId="78" state="visible" r:id="rId78"/>
    <sheet xmlns:r="http://schemas.openxmlformats.org/officeDocument/2006/relationships" name="Concentrations (Details Textual" sheetId="79" state="visible" r:id="rId79"/>
    <sheet xmlns:r="http://schemas.openxmlformats.org/officeDocument/2006/relationships" name="Reclassification (Details)" sheetId="80" state="visible" r:id="rId80"/>
    <sheet xmlns:r="http://schemas.openxmlformats.org/officeDocument/2006/relationships" name="Reclassification (Details Textu" sheetId="81" state="visible" r:id="rId81"/>
    <sheet xmlns:r="http://schemas.openxmlformats.org/officeDocument/2006/relationships" name="Subsequent Event (Details)" sheetId="82" state="visible" r:id="rId82"/>
  </sheets>
  <definedNames/>
  <calcPr calcId="124519" fullCalcOnLoad="1"/>
</workbook>
</file>

<file path=xl/sharedStrings.xml><?xml version="1.0" encoding="utf-8"?>
<sst xmlns="http://schemas.openxmlformats.org/spreadsheetml/2006/main" uniqueCount="821">
  <si>
    <t>Document and Entity Information - shares</t>
  </si>
  <si>
    <t>9 Months Ended</t>
  </si>
  <si>
    <t>Sep. 30, 2019</t>
  </si>
  <si>
    <t>Nov. 14, 2019</t>
  </si>
  <si>
    <t>Document and Entity Information [Abstract]</t>
  </si>
  <si>
    <t>Entity Registrant Name</t>
  </si>
  <si>
    <t>Avalon GloboCare Corp.</t>
  </si>
  <si>
    <t>Entity Central Index Key</t>
  </si>
  <si>
    <t>0001630212</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00-55709</t>
  </si>
  <si>
    <t>Entity Interactive Data Current</t>
  </si>
  <si>
    <t>Entity Incorporation State Country Code</t>
  </si>
  <si>
    <t>DE</t>
  </si>
  <si>
    <t>Condensed Consolidated Balance Sheets - USD ($)</t>
  </si>
  <si>
    <t>Dec. 31, 2018</t>
  </si>
  <si>
    <t>CURRENT ASSETS:</t>
  </si>
  <si>
    <t>Cash</t>
  </si>
  <si>
    <t>Accounts receivable, net of allowance for doubtful accounts</t>
  </si>
  <si>
    <t>Accounts receivable - related party, net of allowance for doubtful accounts</t>
  </si>
  <si>
    <t xml:space="preserve"> </t>
  </si>
  <si>
    <t>Tenants receivable, net of allowance for doubtful accounts</t>
  </si>
  <si>
    <t>Security deposit</t>
  </si>
  <si>
    <t>Prepaid expenses - related parties</t>
  </si>
  <si>
    <t>Prepaid expenses and other current assets</t>
  </si>
  <si>
    <t>Total Current Assets</t>
  </si>
  <si>
    <t>NON-CURRENT ASSETS:</t>
  </si>
  <si>
    <t>Prepayment for long-term assets</t>
  </si>
  <si>
    <t>Property and equipment, net</t>
  </si>
  <si>
    <t>Investment in real estate, net</t>
  </si>
  <si>
    <t>Intangible assets, net</t>
  </si>
  <si>
    <t>Equity method investment</t>
  </si>
  <si>
    <t>Total Non-current Assets</t>
  </si>
  <si>
    <t>Total Assets</t>
  </si>
  <si>
    <t>CURRENT LIABILITIES:</t>
  </si>
  <si>
    <t>Accrued liabilities and other payables</t>
  </si>
  <si>
    <t>Accrued liabilities and other payables - related parties</t>
  </si>
  <si>
    <t>Tenants' security deposit</t>
  </si>
  <si>
    <t>Derivative liabilities</t>
  </si>
  <si>
    <t>Total Current Liabilities</t>
  </si>
  <si>
    <t>NON-CURRENT LIABILITIES:</t>
  </si>
  <si>
    <t>Loan payable - noncurrent portion</t>
  </si>
  <si>
    <t>Note payable - related party</t>
  </si>
  <si>
    <t>Total Non-current Liabilities</t>
  </si>
  <si>
    <t>Total Liabilities</t>
  </si>
  <si>
    <t>EQUITY:</t>
  </si>
  <si>
    <t>Preferred stock, $0.0001 par value; 10,000,000 shares authorized; no shares issued and outstanding at September 30, 2019 and December 31, 2018</t>
  </si>
  <si>
    <t>Common stock, $0.0001 par value; 490,000,000 shares authorized; 76,291,056 shares issued and 75,771,056 shares outstanding at September 30, 2019; 73,830,751 shares issued and 73,310,751 shares outstanding at December 31, 2018</t>
  </si>
  <si>
    <t>Additional paid-in capital</t>
  </si>
  <si>
    <t>Less: common stock held in treasury, at cost; 520,000 shares at September 30, 2019 and December 31, 2018</t>
  </si>
  <si>
    <t>Accumulated deficit</t>
  </si>
  <si>
    <t>Statutory reserve</t>
  </si>
  <si>
    <t>Accumulated other comprehensive loss - foreign currency translation adjustment</t>
  </si>
  <si>
    <t>Total Avalon GloboCare Corp.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densed Consolidated Statements of Operations and Comprehensive Loss (Unaudited) - USD ($)</t>
  </si>
  <si>
    <t>3 Months Ended</t>
  </si>
  <si>
    <t>Sep. 30, 2018</t>
  </si>
  <si>
    <t>REVENUES</t>
  </si>
  <si>
    <t>Real property rental</t>
  </si>
  <si>
    <t>Medical related consulting services - related parties</t>
  </si>
  <si>
    <t>Development services and sales of developed products</t>
  </si>
  <si>
    <t>Total Revenues</t>
  </si>
  <si>
    <t>COSTS AND EXPENSES</t>
  </si>
  <si>
    <t>Real property operating expenses</t>
  </si>
  <si>
    <t>Total Costs and Expenses</t>
  </si>
  <si>
    <t>REAL PROPERTY OPERATING INCOME</t>
  </si>
  <si>
    <t>GROSS PROFIT FROM MEDICAL RELATED CONSULTING SERVICES</t>
  </si>
  <si>
    <t>GROSS (LOSS) PROFIT FROM DEVELOPMENT SERVICES AND SALES OF DEVELOPED PRODUCTS</t>
  </si>
  <si>
    <t>OTHER OPERATING EXPENSES:</t>
  </si>
  <si>
    <t>Compensation and related benefits</t>
  </si>
  <si>
    <t>Research and development expenses</t>
  </si>
  <si>
    <t>Other general and administrative</t>
  </si>
  <si>
    <t>Impairment loss</t>
  </si>
  <si>
    <t>Total Other Operating Expenses</t>
  </si>
  <si>
    <t>LOSS FROM OPERATIONS</t>
  </si>
  <si>
    <t>OTHER INCOME (EXPENSE)</t>
  </si>
  <si>
    <t>Interest expense</t>
  </si>
  <si>
    <t>Interest expense - related party</t>
  </si>
  <si>
    <t>Change in fair value of warrants liabilities</t>
  </si>
  <si>
    <t>Financing expense</t>
  </si>
  <si>
    <t>Loss from equity-method investment</t>
  </si>
  <si>
    <t>Foreign currency transaction gain (loss)</t>
  </si>
  <si>
    <t>Other income</t>
  </si>
  <si>
    <t>Total Other Income (Expense), net</t>
  </si>
  <si>
    <t>LOSS BEFORE INCOME TAXES</t>
  </si>
  <si>
    <t>INCOME TAXES</t>
  </si>
  <si>
    <t>NET LOSS</t>
  </si>
  <si>
    <t>LESS: NET LOSS ATTRIBUTABLE TO NON-CONTROLLING INTEREST</t>
  </si>
  <si>
    <t>NET LOSS ATTRIBUTABLE TO AVALON GLOBOCARE CORP. COMMON SHAREHOLDERS</t>
  </si>
  <si>
    <t>COMPREHENSIVE LOSS:</t>
  </si>
  <si>
    <t>OTHER COMPREHENSIVE LOSS</t>
  </si>
  <si>
    <t>Unrealized foreign currency translation loss</t>
  </si>
  <si>
    <t>COMPREHENSIVE LOSS</t>
  </si>
  <si>
    <t>LESS: COMPREHENSIVE LOSS ATTRIBUTABLE TO NON-CONTROLLING INTEREST</t>
  </si>
  <si>
    <t>COMPREHENSIVE LOSS ATTRIBUTABLE TO AVALON GLOBOCARE CORP. COMMON SHAREHOLDERS</t>
  </si>
  <si>
    <t>NET LOSS PER COMMON SHARE ATTRIBUTABLE TO AVALON GLOBOCARE CORP. COMMON SHAREHOLDERS:</t>
  </si>
  <si>
    <t>Basic and diluted</t>
  </si>
  <si>
    <t>WEIGHTED AVERAGE COMMON SHARES OUTSTANDING:</t>
  </si>
  <si>
    <t>Condensed Consolidated Statements of Changes in Equity (Unaudited) - USD ($)</t>
  </si>
  <si>
    <t>Preferred Stock</t>
  </si>
  <si>
    <t>Common Stock</t>
  </si>
  <si>
    <t>Additional Paid-in Capital</t>
  </si>
  <si>
    <t>Treasury Stock</t>
  </si>
  <si>
    <t>Accumulated Deficit</t>
  </si>
  <si>
    <t>Statutory Reserve</t>
  </si>
  <si>
    <t>Accumulated Other Comprehensive Loss</t>
  </si>
  <si>
    <t>Non-controlling Interest</t>
  </si>
  <si>
    <t>Total</t>
  </si>
  <si>
    <t>Beginning balance at Dec. 31, 2017</t>
  </si>
  <si>
    <t>Beginning balance, Shares at Dec. 31, 2017</t>
  </si>
  <si>
    <t>Treasury stock purchase</t>
  </si>
  <si>
    <t>Treasury stock purchase, Shares</t>
  </si>
  <si>
    <t>Stock-based compensation and service fees</t>
  </si>
  <si>
    <t>Foreign currency translation adjustment</t>
  </si>
  <si>
    <t>Net loss for the three months ended</t>
  </si>
  <si>
    <t>Ending balance at Mar. 31, 2018</t>
  </si>
  <si>
    <t>Ending balance, Shares at Mar. 31, 2018</t>
  </si>
  <si>
    <t>Common shares issued in equity raise, net of fees associated with equity raise</t>
  </si>
  <si>
    <t>Common shares issued in equity raise, net of fees associated with equity raise, Shares</t>
  </si>
  <si>
    <t>Common shares issued for services</t>
  </si>
  <si>
    <t>Common shares issued for services, Shares</t>
  </si>
  <si>
    <t>Ending balance at Jun. 30, 2018</t>
  </si>
  <si>
    <t>Ending balance, Shares at Jun. 30, 2018</t>
  </si>
  <si>
    <t>Refundable deposit exchange for common shares</t>
  </si>
  <si>
    <t>Repayment made for Share Subscription Agreement</t>
  </si>
  <si>
    <t>Repayment made for Share Subscription Agreement, Shares</t>
  </si>
  <si>
    <t>Ending balance at Sep. 30, 2018</t>
  </si>
  <si>
    <t>Ending balance, Shares at Sep. 30, 2018</t>
  </si>
  <si>
    <t>Beginning balance at Dec. 31, 2018</t>
  </si>
  <si>
    <t>Beginning balance, Shares at Dec. 31, 2018</t>
  </si>
  <si>
    <t>Issuance of common stock upon cashless exercise of options</t>
  </si>
  <si>
    <t>Issuance of common stock upon cashless exercise of options, Shares</t>
  </si>
  <si>
    <t>Issuance of common stock upon exercise of warrants</t>
  </si>
  <si>
    <t>Issuance of common stock upon execrise of warrants, Shares</t>
  </si>
  <si>
    <t>Ending balance at Mar. 31, 2019</t>
  </si>
  <si>
    <t>Ending balance, Shares at Mar. 31, 2019</t>
  </si>
  <si>
    <t>Sale of common stock</t>
  </si>
  <si>
    <t>Sale of common stock, Shares</t>
  </si>
  <si>
    <t>Ending balance at Jun. 30, 2019</t>
  </si>
  <si>
    <t>Ending balance, Shares at Jun. 30, 2019</t>
  </si>
  <si>
    <t>Ending balance at Sep. 30, 2019</t>
  </si>
  <si>
    <t>Ending balance, Shares at Sep. 30, 2019</t>
  </si>
  <si>
    <t>Condensed Consolidated Statements of Cash Flows (Unaudited) - USD ($)</t>
  </si>
  <si>
    <t>CASH FLOWS FROM OPERATING ACTIVITIES:</t>
  </si>
  <si>
    <t>Net loss</t>
  </si>
  <si>
    <t>Adjustments to reconcile net loss from operations to net cash used in operating activities:</t>
  </si>
  <si>
    <t>Depreciation and amortization</t>
  </si>
  <si>
    <t>Stock-based compensation and service expense</t>
  </si>
  <si>
    <t>Loss on equity method investment</t>
  </si>
  <si>
    <t>Change in warrants derivative liabilities</t>
  </si>
  <si>
    <t>Allocated financing costs</t>
  </si>
  <si>
    <t>Changes in operating assets and liabilities,</t>
  </si>
  <si>
    <t>Accounts receivable</t>
  </si>
  <si>
    <t>Accounts receivable-related parties</t>
  </si>
  <si>
    <t>Tenants receivable</t>
  </si>
  <si>
    <t>NET CASH USED IN OPERATING ACTIVITIES</t>
  </si>
  <si>
    <t>CASH FLOWS FROM INVESTING ACTIVITIES:</t>
  </si>
  <si>
    <t>Purchase of property and equipment</t>
  </si>
  <si>
    <t>Improvement of commercial real estate</t>
  </si>
  <si>
    <t>Prepayment made for purchase of long-term assets</t>
  </si>
  <si>
    <t>Additional investment in equity method investment</t>
  </si>
  <si>
    <t>Payment for previously acquired business</t>
  </si>
  <si>
    <t>NET CASH USED IN INVESTING ACTIVITIES</t>
  </si>
  <si>
    <t>CASH FLOWS FROM FINANCING ACTIVITIES</t>
  </si>
  <si>
    <t>Proceeds received from note payable - related party</t>
  </si>
  <si>
    <t>Repayments of note payable - related party</t>
  </si>
  <si>
    <t>Repayments of loan payable</t>
  </si>
  <si>
    <t>Repurchase of common stock</t>
  </si>
  <si>
    <t>Refund for refundable deposit in connection with Share Subscription Agreement</t>
  </si>
  <si>
    <t>Proceeds received from offering</t>
  </si>
  <si>
    <t>Disbursements for offering costs</t>
  </si>
  <si>
    <t>NET CASH PROVIDED BY FINANCING ACTIVITIES</t>
  </si>
  <si>
    <t>EFFECT OF EXCHANGE RATE ON CASH</t>
  </si>
  <si>
    <t>NET (DECREASE) INCREASE IN CASH</t>
  </si>
  <si>
    <t>CASH - beginning of period</t>
  </si>
  <si>
    <t>CASH - end of period</t>
  </si>
  <si>
    <t>Cash paid for:</t>
  </si>
  <si>
    <t>Interest</t>
  </si>
  <si>
    <t>NON-CASH INVESTING AND FINANCING ACTIVITIES:</t>
  </si>
  <si>
    <t>Property and equipment acquired on credit as payable</t>
  </si>
  <si>
    <t>Acquisition of equipment by decreasing prepayment for equipment</t>
  </si>
  <si>
    <t>Common stock issued for future services</t>
  </si>
  <si>
    <t>Organization and Nature of Operations</t>
  </si>
  <si>
    <t>Organization, Consolidation and Presentation of Financial Statements [Abstract]</t>
  </si>
  <si>
    <t>ORGANIZATION AND NATURE OF OPERATIONS</t>
  </si>
  <si>
    <t>NOTE 1 – ORGANIZATION
AND NATURE OF OPERATIONS Avalon GloboCare
Corp. (f/k/a Global Technologies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The Company's
operations now are focused on integrating and managing global healthcare services and resources. We are dedicated to advancing
cell-based technologies and therapeutics, as well as empowering high-impact biomedical innovations in CellTech area to accelerate
their clinical applications. Our ecosystem covers the areas of cellular immunotherapy and exosome technology. We plan to integrate
technologies and services through joint venture and subsidiary structures that bring shareholder value both in the short term,
through operational entities and long term, through biomedical innovation development, such as our recent joint venture for the
advancement of Chimeric Antigen Receptor (CAR)-T and exosome/extracellular vesicle (EV) technologies. Our wholly subsidiary Avalon
Shanghai is engaged in medical related consulting services for customers. AHS owns 100% of the capital stock of Avalon (Shanghai)
Healthcare Technology Co., Ltd. ("Avalon Shanghai"), which is a wholly foreign-owned enterprise organized under the
laws of the People's Republic of China ("PRC"). Avalon Shanghai was incorporated on April 29, 2016 and is engaged
in medical related consulting services for customers. On January 23,
2017, the Company incorporated Avalon (BVI) Ltd., a British Virgin Island company. There was no activity for the subsidiary since
its incorporation through September 30, 2019.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Currently, Avalon RT 9's business consists of the ownership and operation of the income-producing real
estate property in New Jersey. The current occupancy rate of the building is 90%. On July 31, 2017,
the Company formed Genexosome Technologies Inc. ("Genexosome") in Nevada. On October 25,
2017, Genexosome and the Company entered into a Securities Purchase Agreement pursuant to which the Company acquired 600 shares
of Genexosome in consideration of $1,326,087 in cash and 500,000 shares of common stock of the Company. On October 25,
2017, Genexosome entered into and closed an Asset Purchase Agreement with Yu Zhou, MD, PhD, pursuant to which the Company acquired
all assets, including all intellectual property, held by Dr. Zhou pertaining to the business of researching, developing and commercializing
exosome technologies. In consideration of the assets, Genexosome agreed to pay Dr. Zhou $876,087 in cash, transfer 500,000 shares
of common stock of the Company to Dr. Zhou and issue Dr. Zhou 400 shares of common stock of Genexosome. On October 25,
2017, Genexosome entered into and closed a Stock Purchase Agreement with Beijing Jieteng (Genexosome) Biotech Co. Ltd., a corporation
incorporated in the PRC on August 7, 2015 ("Beijing Genexosome") and Dr. Zhou, the sole shareholder of Beijing Genexosome,
pursuant to which Genexosome acquired all of the issued and outstanding securities of Beijing Genexosome in consideration of a
cash payment in the amount of $450,000. The Company has not been able to realize the financial projections provided by Dr. Zhou at the time of
the acquisition and has recognized an impairment loss of $1,010,011 related to the intangible asset associated with this acquisition. On July 18, 2018, the Company formed a
wholly owned subsidiary, Avactis Biosciences Inc.,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On June 13, 2019, the Company formed a
wholly owned subsidiary, International Exosome Association LLC, a Delaware company. There was no activity for the subsidiary since
its incorporation through September 30, 2019. Details of the Company's subsidiaries
which are included in these consolidated financial statements as of September 30, 2019 are as follows:
Name of Subsidiaries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si>
  <si>
    <t>Basis of Presentation and Liquidity and Financial Condition</t>
  </si>
  <si>
    <t>Basis of Presentation and Going Concern [Abstract]</t>
  </si>
  <si>
    <t>BASIS OF PRESENTATION AND LIQUIDITY AND FINANCIAL CONDITION</t>
  </si>
  <si>
    <t>NOTE 2 – BASIS OF PRESENTATION
AND LIQUIDITY AND FINANCIAL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8 filed with the Securities and Exchange Commission on March 26, 2019. Liquidity and Financial Condition The
accompanying unaudited condensed consolidated financial statements have been prepared to assume the Company can continue as a
going concern, which contemplates continuity of operations through the realization of assets and the settling of liabilities in
the ordinary course of business. The Company had $1.1 million in cash on the balance sheet at September 30, 2019. The Company
had working capital and an accumulated deficit of $2.5 million and $23.9 million, respectively, on September 30, 2019. Additionally,
the Company had a loss from operations in the amount of approximately $14.3 million and cash used in operating activities of $5.3
million for the nine months ended September 30, 2019. On
August 29, 2019, the Company entered into a Line of Credit Agreement with a related party (see Note 16) providing the Company
with a $20 million line of credit. The Company used the net proceeds from the line of credit to mitigate the going concern.</t>
  </si>
  <si>
    <t>Summary of Significant Accounting Policies</t>
  </si>
  <si>
    <t>Accounting Policies [Abstract]</t>
  </si>
  <si>
    <t>SUMMARY OF SIGNIFICANT ACCOUNTING POLICIES</t>
  </si>
  <si>
    <t>NOTE 3 – SUMMARY
OF SIGNIFICANT ACCOUNTING POLICIES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September 30, 2019 and 2018 include the allowance for doubtful accounts, the useful life
of property and equipment and investment in real estate,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Assets and liabilities
measured at fair value on a nonrecurring basis. Intangible assets.
The following table
provides the liabilities carried at fair value, measured as of September 30, 2019:
Quoted Price in Active Markets Significant Other Observable Inputs Significant Balance at
Derivative liabilities: Warrants $ - $ - $ 2,595,611 $ 2,595,611 The table below
reflects the activity of derivative liabilities measured at fair value for the nine months ended September 30, 2019:
Balance of derivative liabilities as of December 31, 2018 $ -
Initial fair value of derivative liabilities attributable to warrants issuance with equity raise 4,217,241
Gain from change in the fair value of derivative liabilities (1,621,630 )
Balance of derivative liabilities as of September 30, 2019 $ 2,595,61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September 30, 2019 and December 31,
2018, the Company's cash balances by geographic area were as follows:
Country: September 30, 2019 December 31, 2018
United States $ 563,078 52.5 % $ 1,035,802 46.0 %
China 509,262 47.5 % 1,216,485 54.0 %
Total cash $ 1,072,340 100.0 % $ 2,252,287 100.0 % 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19 2018 2019 2018
Stock options 5,070,000 2,670,000 5,070,000 2,670,000
Warrants 1,714,288 578,891 1,714,288 578,891
Potentially dilutive securities 6,784,288 3,248,891 6,784,288 3,248,891 Reclassification Certain prior period amounts have been
reclassified to conform to the current period presentation. These reclassifications have no effect on the previously reported
financial position, results of operations and cash flows. Recent Accounting
Standards In February 2016,
the Financial Accounting Standards Board ("FASB") issued Accounting Standards Update ("ASU") No. 2016-02,
"Leases" ("ASU 842"),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In July 2017, the FASB issued Accounting
Standards Update No. 2017-11, Accounting for Certain Financial Instruments with Down Round Featur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in 2019 and it did not have a material impact on the Company's condensed consolidated financial statements. In August 2018, the FASB issued ASU No.
2018-13, Fair Value Measurement (Topic 820): Disclosure Framework-Changes to the Disclosure Requirements for Fair Value
Measuremen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Prepaid Expenses and Other Current Assets</t>
  </si>
  <si>
    <t>Deferred Costs, Capitalized, Prepaid, and Other Assets Disclosure [Abstract]</t>
  </si>
  <si>
    <t>PREPAID EXPENSES AND OTHER CURRENT ASSETS</t>
  </si>
  <si>
    <t xml:space="preserve">NOTE 4 – PREPAID
EXPENSES AND OTHER CURRENT ASSETS At September 30, 2019 and December
31, 2018, prepaid expenses and other current assets consisted of the following:
September 30, December 31,
Prepaid professional fees $ 195,785 $ 607,833
Prepaid research and development service fees - 300,000
Prepaid insurance expense 137,376 72,352
Prepaid dues and subscriptions 41,916 70,000
Other 100,036 109,284
$ 475,113 $ 1,159,469 </t>
  </si>
  <si>
    <t>Property and Equipment</t>
  </si>
  <si>
    <t>Property, Plant and Equipment [Abstract]</t>
  </si>
  <si>
    <t>PROPERTY AND EQUIPMENT</t>
  </si>
  <si>
    <t>NOTE 5 – PROPERTY
AND EQUIPMENT At September
30, 2019 and December 31, 2018, property and equipment consisted of the following:
Useful life September 30, December 31,
Laboratory equipment 5 Years $ 690,296 $ 258,345
Office equipment and furniture 3 – 10 Years 39,285 35,627
Leasehold improvement Shorter of useful life or lease term - 24,446
729,581 318,418
Less: accumulated depreciation (104,989 ) (68,863 )
$ 624,592 $ 249,555 For the three
months ended September 30, 2019 and 2018, depreciation expense of property and equipment amounted to $23,351 and $21,931, respectively,
of which, $820 and $819 was included in real property operating expenses, $16,871 and $16,220 was included in costs of development
services and sales of developed products, $633 and $4,892 was included in other operating expenses, and $5,027 and $0 was included
in research and development expense, respectively. For the nine
months ended September 30, 2019 and 2018, depreciation expense of property and equipment amounted to $64,136 and $42,509, respectively,
of which, $2,457 and $2,457 was included in real property operating expenses, $47,356 and $25,852 was included in costs of development
services and sales of developed products, $5,078 and $14,200 was included in other operating expenses, and $9,245 and $0 was included
in research and development expense, respectively.</t>
  </si>
  <si>
    <t>Intangible Assets</t>
  </si>
  <si>
    <t>Goodwill and Intangible Assets Disclosure [Abstract]</t>
  </si>
  <si>
    <t>INTANGIBLE ASSETS</t>
  </si>
  <si>
    <t>NOTE 6 – INTANGIBLE ASSETS At September
30, 2019 and December 31, 2018, intangible assets consisted of the following:
Useful Life September 30, December 31,
Patents and other technologies 5 Years $ 1,583,260 $ 1,583,260
Less: accumulated amortization (573,249 ) (327,571 )
Less: impairment loss (1,010,011 ) -
$ - $ 1,255,689 For the three months ended September 30,
2019 and 2018, amortization expense amounted to $81,892. For the nine months ended September 30, 2019 and 2018, amortization expense
amounted to $245,678. In September 2019,
the Company assessed its patents and other technologies for any impairment and concluded that there were indicators of impairment
as of September 30, 2019 and the Company calculated that the estimated undiscounted cash flows were less than the carrying amount
of those patents and other technologies. The Company has not been able to realize the financial projections provided by Dr. Zhou
at the time of the intangible assets purchase and has recognized an impairment loss of $1,010,011 related to the intangible assets
for the three and nine months ended September 30, 2019, which reduced the value of patents and other technologies purchased to
zero. The Company did not record any impairment charge for the three and nine months ended September 30, 2018.</t>
  </si>
  <si>
    <t>Equity Method Investment</t>
  </si>
  <si>
    <t>Equity Method Investments and Joint Ventures [Abstract]</t>
  </si>
  <si>
    <t>EQUITY METHOD INVESTMENT</t>
  </si>
  <si>
    <t xml:space="preserve">NOTE 7 – EQUITY METHOD
INVESTMENT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As of September 30, 2019 and December
31, 2018, the equity method investment amounted to $436,100 and $385,162, respectively. The investment represents the Company's
subsidiary, Avalon Shanghai's interest in Epicon Biotech Co., Ltd. ("Epicon"). Epicon was incorporated on August
14, 2018 in the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densed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and nine months ended September 30, 2019, the Company's share of Epicon's net loss was $25,266 and $48,353,
respectively, which was included in loss from equity-method investment in the accompanying condensed consolidated statements of
operations and comprehensive loss. For the three and nine months ended September 30, 2018, the Company's share of Epicon's
net loss was $0. Activity
recorded for the Company's equity method investment in Epicon is summarized in the following table.
Equity investment carrying value at December 31, 2018 $ 385,162
Epicon's net loss attributable to the Company (48,353 )
Payment made for equity method investment 116,545
Foreign currency fluctuation (17,254 )
Equity investment carrying value at September 30, 2019 $ 436,100 The tables below
present the summarized financial information, as provided to the Company by the investee, for the unconsolidated company:
September 30, December 31,
Current assets $ 51,666 $ 301,714
Noncurrent assets 241,541 7,015
Current liabilities 336 38
Noncurrent liabilities - -
Equity 292,871 308,691
For the Three Months Ended For the Nine Months Ended
Net revenue $ - $ -
Gross profit - -
Loss from operation 63,165 120,882
Net loss 63,165 120,882 </t>
  </si>
  <si>
    <t>Accrued Liabilities and Other Payables</t>
  </si>
  <si>
    <t>Payables and Accruals [Abstract]</t>
  </si>
  <si>
    <t>ACCRUED LIABILITIES AND OTHER PAYABLES</t>
  </si>
  <si>
    <t xml:space="preserve">NOTE 8 – ACCRUED
LIABILITIES AND OTHER PAYABLES At September
30, 2019 and December 31, 2018, accrued liabilities and other payables consisted of the following:
September 30, December 31,
Accrued payroll liability $ 2,402 $ 529,472
Accrued professional fees 778,090 166,077
Accrued research and development fee 225,000 -
Insurance payable 169,563 45,088
Accrued directors' compensation 107,500 17,500
Accounts payable 84,887 6,695
Interest payable - 75,342
Other 136,217 120,017
$ 1,503,659 $ 960,191 </t>
  </si>
  <si>
    <t>Loan Payable</t>
  </si>
  <si>
    <t>Debt Disclosure [Abstract]</t>
  </si>
  <si>
    <t>LOAN PAYABLE</t>
  </si>
  <si>
    <t>NOTE 9 – LOAN
PAYABLE On April
19, 2017, the Company entered into a loan agreement, providing for the issuance of a loan in the principal amount of $2,100,000.
The term of the loan was one year. On May 3, 2018, the Company signed an extension agreement with a maturity date of March 31,
2019. On August 3, 2018, the Company signed an extension agreement for the loan with a maturity date of March 31, 2020. The annual
interest rate for the loan was 10%. The loan was guaranteed by the Company's Chairman, Mr. Wenzhao Lu. The Company
repaid principal of $600,000, $500,000 and $1,000,000 in November 2017, April 2018 and April 2019, respectively. As of September
30, 2019, the outstanding principal balance of the loan was $0.</t>
  </si>
  <si>
    <t>Related Party Transactions</t>
  </si>
  <si>
    <t>Related Party Transactions [Abstract]</t>
  </si>
  <si>
    <t>RELATED PARTY TRANSACTIONS</t>
  </si>
  <si>
    <t xml:space="preserve"> NOTE 10 – RELATED
PARTY TRANSACTIONS Medical Related Consulting Services
Revenue from Related Parties and Accounts Receivable – Related Party During the three and nine months ended
September 30, 2019 and 2018, medical related consulting services revenue from related parties was as follows:
Three Months Ended Nine Months Ended
2019 2018 2019 2018
Medical related consulting services provided to:
Beijing Daopei (1) $ - $ 71,398 $ 55,908 $ 213,394
Shanghai Daopei (2) - - 14,180 -
Hebei Daopei (3) 108,520 - 164,126 -
$ 108,520 $ 71,398 $ 234,214 $ 213,394
(1) Beijing Daopei is a subsidiary of
an entity whose chairman is Wenzhao Lu, the major shareholder of the Company.
(2) Shanghai Daopei is a subsidiary
of an entity whose chairman is Wenzhao Lu, the major shareholder of the Company.
(3) Hebei Daopei is a subsidiary of
an entity whose chairman is Wenzhao Lu, the major shareholder of the Company. Accounts receivable
– related party, net of allowance for doubtful accounts, at September 30, 2019 and December 31, 2018 amounted to $167,870
and $0, respectively, and no allowance for doubtful accounts is deemed to be required on accounts receivable – related party
at September 30, 2019 and December 31, 2018. Prepaid Expenses – Related Parties As of September 30, 2019 and December
31, 2018, the Company made a prepayment of $0 and $1,897, respectively, to David Jin, its shareholder, chief executive officer,
president and board member, for business travel reimbursement, which has been included in prepaid expenses – related parties
on the accompanying condensed consolidated balance sheets. As of September 30, 2019 and December
31, 2018, the Company made a prepayment of $0 and $32,293, respectively, to Meng Li, its shareholder and chief operating officer,
for business travel reimbursement, which has been included in prepaid expenses – related parties on the accompanying condensed
consolidated balance sheets. Accrued Liabilities and Other Payables
– Related Parties As of September 30, 2019 and December
31, 2018, the advance from customer – related party amounted to $0 and $14,829, respectively, which represents a prepayment
received from our related party, Beijing Daopei, for medical related consulting services. When the services are performed, the
amount recorded as an advance from customer – related party is recognized as revenue. As of September 30, 2019 and December
31, 2018, the Company owed David Jin, its shareholder, chief executive officer, president and board member, $31,267 and $0, respectively,
for travel and other miscellaneous reimbursements, which have been included in accrued liabilities and other payables –
related parties on the accompanying condensed consolidated balance sheets. In connection with the acquisition discussed
elsewhere in this report, the Company acquired Beijing Genexosome for a cash payment of $450,000. As of September 30, 2019 and
December 31, 2018, the unpaid acquisition consideration of $100,000, was payable to Dr. Yu Zhou, a director and former co-chief
executive officer and 40% owner of Genexosome, and has been included in accrued liabilities and other payables – related
parties on the accompanying condensed consolidated balance sheets. As of September 30, 2019 and December
31, 2018, the accrued and unpaid interest related to note payable – related party amounted to $23,425 and $0, respectively,
and have been included in accrued liabilities and other payables – related parties on the accompanying condensed consolidated
balance sheets. Real Property Management Agreement The Company pays a company, which is controlled
by Wenzhao Lu, the Company's largest shareholder and chairman of the Board of Directors, for the management of its commercial
real property located in New Jersey. The property management agreement commenced on May 5, 2017 and expired in March 2019. For
the three months ended September 30, 2019 and 2018, the management fee related to the property management agreement amounted to
$0 and $16,251, respectively. For the nine months ended September 30, 2019 and 2018, the management fee related to the property
management agreement amounted to $23,334 and $48,753, respectively. Note Payable – Related Party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The Company repaid
principal of $410,000 in the third quarter of 2019. For the three and nine months ended September 30, 2019, the interest expense
related to this note amounted to $8,842 and $23,425, respectively. As of September 30, 2019, the outstanding principal balance
of the note and related accrued and unpaid interest for the note was $590,000 and $23,425, respectively. Office Space
from Related Party Beijing Genexosome
uses office space of a related party, free of rent, which is considered immaterial.</t>
  </si>
  <si>
    <t>Derivative Liabilities</t>
  </si>
  <si>
    <t>Derivative Instruments and Hedging Activities Disclosure [Abstract]</t>
  </si>
  <si>
    <t>DERIVATIVE LIABILITIES</t>
  </si>
  <si>
    <t>NOTE 11 – DERIVATIVE
LIABILITIES On April 25,
2019, the Company issued 1,714,288 five-year warrants to several third party institutional investors in a registered direct offering
(see Note 12). The warrants include the fundamental transaction provisions and the exercise price of the warrants is protected
against down-round financing throughout the term of the warrants. Upon evaluation, the warrants meet the definition of derivative
liabilities under FASB ASC 815, as the Company cannot avoid a net cash settlement under certain circumstances. Accordingly, the
fair value of the warrants was classified as derivative liabilities of $4,217,241 on the issuance date, April 25, 2019. The estimated
fair value of the warrants was computed at issuance using Black-Scholes option-pricing model, with the following assumptions:
stock price of $2.82, volatility of 142.55%, risk-free rate of 2.33%, annual dividend yield of 0% and expected life of 5 years (see Note 19). The estimated
fair value of the outstanding warrants as derivative liabilities was $1,895,611 at September 30, 2019. The estimated fair
value of the warrants was computed as of September 30, 2019 using Black-Scholes option-pricing model, with the following
assumptions: stock price of $1.87, volatility of 135.00%, risk-free rate of 1.55%, annual dividend yield of 0% and expected life
of 4.57 years. Increases
or decreases in fair value of the derivative liabilities are included as a component of total other income (expenses) in the
accompanying condensed consolidated statements of operations and comprehensive loss for the respective period. The changes to
the derivative liabilities for the warrants resulted in a decrease of $1,160,137 and $1,621,630, respectively, in the
derivative liabilities and the corresponding increase in other income as a gain for the three and nine months ended
September 30, 2019. There were no derivative liabilities in the three and nine months ended September 30, 2018. As of September
30, 2019, the total number of warrants outstanding was 1,714,288 with remaining life of 4.57 years. No warrants were exercised
as of September 30, 2019.</t>
  </si>
  <si>
    <t>Equity</t>
  </si>
  <si>
    <t>Equity [Abstract]</t>
  </si>
  <si>
    <t>EQUITY</t>
  </si>
  <si>
    <t>NOTE 12 – EQUITY Common Shares
Issued for Warrant Exercise On January 9,
2019, the Company issued 350,856 shares of its common stock upon cashless exercise of warrants to purchase 578,891 shares of common
stock. Common Shares
Issued for Option Exercise On February 27, 2019, the Company issued
158,932 shares of its common stock upon cashless exercise of options to purchase 200,000 shares of common stock. Common Shares
Issued for Service Fee On April 1, 2019, the Company issued a
total of 120,812 shares of its common stock in payment of service fee from certain consultants. These shares were valued at $313,800,
the fair market values on the grant dates using the reported closing share prices on the dates of grant. On September
23, 2019, the Company issued a total of 115,417 shares of its common stock in payment of service fee from certain consultants.
These shares were valued at $391,867, the fair market values on the grant dates using the reported closing share prices on the
dates of grant. Units Sold
for Cash On April 25,
2019, the Company entered into a purchase agreement with several third party institutional investors for the purchase of 1,714,288
units in a registered direct offering, for gross proceeds of $6,000,008 before placement agent fees and other offering expenses
payable by the Company. Each unit was sold at a public offering price of $3.50 and consists of one share of common stock and a
warrant to purchase one share of common stock. The Company received net cash proceeds of $5,103,704, net of cash paid for placement
agent fees and other offering expenses. The warrants
are exercisable immediately as of the date of issuance (the "Initial Exercise Date"), at an exercise price of $3.50
per share, subject to adjustment as provided in the warrants, and expire on the fifth (5 th Options The following table summarizes the shares
of the Company's common stock issuable upon exercise of options outstanding at September 30, 2019:
Options Outstanding Options Exercisable
Range of Number Outstanding at September 30, Range of Weighted Average Remaining Contractual Life (Years) Weighted Average Exercise Price Number Exercisable at September 30, 2019 Weighted Average Exercise
$ 0.50 2,000,000 7.36 $ 0.50 1,777,778 $ 0.50
1.00 – 1.49 450,000 1.09 – 3.09 1.07 450,000 1.07
2.00 – 2.80 2,560,000 2.58 – 4.26 2.15 1,922,500 2.15
4.76 60,000 4.52 4.76 40,000 4.76
$ 0.50 – 4.76 5,070,000 5.20 $ 1.43 4,190,278 $ 1.36 Stock option
activities for the nine months ended September 30, 2019 were as follows:
Number of Options Weighted Average Exercise Price
Outstanding at December 31, 2018 2,840,000 $ 0.76
Granted 2,430,000 2.18
Terminated / Exercised (200,000 ) 1.00
Outstanding at September 30, 2019 5,070,000 $ 1.43
Options exercisable at September 30, 2019 4,190,278 $ 1.36
Options expected to vest 879,722 $ 1.79 The aggregate intrinsic values of stock
options outstanding and stock options exercisable at September 30, 2019 was $3,102,100 and $2,797,656, respectively. The fair values
of options granted during the nine months ended September 30, 2019 were estimated at the date of grant using the Black-Scholes
option-pricing model with the following assumptions: volatility of 149.75% - 151.70%, risk-free rate of 2.28% - 2.49%, annual
dividend yield of 0% and expected life of 3.00 – 5.00 years. The aggregate fair value of the options granted during the
nine months ended September 30, 2019 was $6,338,844. During the three
months ended September 30, 2019 and 2018, the fair value of options of $1,916,193 and $612,081, respectively, has been reflected
on the accompanying unaudited condensed consolidated statements of operations and comprehensive loss. During the nine months ended
September 30, 2019 and 2018, the fair value of options of $5,713,079 and $1,633,254, respectively, has been reflected on the accompanying
unaudited condensed consolidated statements of operations and comprehensive loss. A summary of the status of the Company's
nonvested stock options granted as of September 30, 2019 and changes during the nine months ended September 30, 2019 is presented
below:
Number of Options Weighted Average Exercise Price
Nonvested at December 31, 2018 915,555 $ 0.62
Granted 2,430,000 2.18
Vested (2,465,833 ) (1.74 )
Nonvested at September 30, 2019 879,722 $ 1.79 In the three
months ended September 30, 2019, the overall value of common stock granted at unit price below $3.50 and stock options granted
at exercise price below $3.50 to non-employee is $481,341. Warrants Stock warrants
activities during the nine months ended September 30, 2019 were as follows:
Number of Warrants Weighted Average Exercise Price
Outstanding at December 31, 2018 578,891 $ 1.28
Issued 1,714,288 3.50
Exercised (578,891 ) (1.28 )
Outstanding and exercisable at September 30, 2019 1,714,288 $ 3.50 The following table summarizes the shares
of the Company's common stock issuable upon exercise of warrants outstanding at September 30, 2019:
Warrants Outstanding Warrants Exercisable
Exercise Price Number Outstanding at September 30, Remaining Contractual Life (Years) Number Exercisable at September 30, Exercise Price
$ 3.50 1,714,288 4.57 1,714,288 $ 3.50 The aggregate intrinsic values of stock
warrants outstanding and stock warrants exercisable at September 30, 2019 was $0.</t>
  </si>
  <si>
    <t>Statutory Reserve [Abstract]</t>
  </si>
  <si>
    <t>STATUTORY RESERVE</t>
  </si>
  <si>
    <t xml:space="preserve">NOTE 13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nine months ended September 30, 2019 as they incurred net losses in the period. </t>
  </si>
  <si>
    <t>Noncontrolling Interest</t>
  </si>
  <si>
    <t>Noncontrolling Interest [Abstract]</t>
  </si>
  <si>
    <t>NONCONTROLLING INTEREST</t>
  </si>
  <si>
    <t>NOTE 14 –
NONCONTROLLING INTEREST As of September
30, 2019, Dr. Yu Zhou, a director and former Co-Chief Executive Officer of Genexosome, who owns 40% of the equity interests of
Genexosome, which is not under the Company's control. The following is a summary of noncontrolling interest activities in
the nine months ended September 30, 2019.
Noncontrolling interest at December 31, 2018 $ (862,200 )
Net loss attributable to noncontrolling interest (656,575 )
Foreign currency translation adjustment attributable to noncontrolling
interest 5,154
Noncontrolling interest at September 30, 2019 $ (1,513,621 )</t>
  </si>
  <si>
    <t>Restricted Net Assets</t>
  </si>
  <si>
    <t>Restricted Net Assets [Abstract]</t>
  </si>
  <si>
    <t>RESTRICTED NET ASSETS</t>
  </si>
  <si>
    <t>NOTE 15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September 30, 2019 and December 31, 2018 did not exceed 25% of the Company's consolidated net assets. Accordingly,
the Parent Company's condensed consolidated financial statements have not been required in accordance with Rule 5-04 and
Rule 12-04 of SEC Regulation S-X.</t>
  </si>
  <si>
    <t>Commitments and Contincengies</t>
  </si>
  <si>
    <t>Commitments and Contingencies Disclosure [Abstract]</t>
  </si>
  <si>
    <t>COMMITMENTS AND CONTINCENGIES</t>
  </si>
  <si>
    <t>NOTE 16 – COMMITMENTS
AND CONTINCENGIES Operating Leases Beijing Genexosome Beijing Office
Lease In March 2019, Beijing Genexosome signed
an agreement to lease its office space under operating lease. Pursuant to the signed lease, the annual rent is RMB 7,000 (approximately
$1,000). The term of this lease is one year commencing on March 15, 2019 and expires on March 14, 2020. For the three and nine
months ended September 30, 2019, rent expense related to the lease amounted to $251and $552, respectively. Future minimum rental payment required
under this operating lease is as follows:
Year Ending September 30:
2020 $ 449 Avalon Shanghai Office Lease On January 19, 2017, Avalon Shanghai entered
into a lease for office space in Beijing, China, with a third party (the "Beijing Office Lease"). Pursuant to the
Beijing Office Lease, the monthly rent is RMB 50,586 (approximately $7,000) with a required security deposit of RMB 164,764 (approximately
$23,000). In addition, Avalon Shanghai needs to pay monthly maintenance fees of RMB 4,336 (approximately $600). The term of the
Beijing Office Lease is 26 months commencing on January 1, 2017 and expired on February 28, 2019 with two months of free rent
in the months of December 2017 and February 2019. On December 27, 2018, Avalon Shanghai signed an extension for the lease with
expiration date of February 29, 2020. For the three months ended September 30, 2019 and 2018, rent expense and maintenance fees
related to the Beijing Office Lease amounted to approximately $26,000 and $20,000, respectively. For the nine months ended September
30, 2019 and 2018, rent expense and maintenance fees related to the Beijing Office Lease amounted to approximately $68,000 and
$69,000, respectively. Future minimum rental payment required
under the Beijing Office Lease is as follows:
Year Ending September 30:
2020 $ 38,415 Insurance Premium Financing Agreement On July 9, 2019, the Company entered into
a financing agreement, providing for the issuance of a loan in the principal amount of $206,172. The term of the loan is for a
period of 12 months from the execution of the agreement. The annual interest rate for the loan is 6.29%. All of financed amount
is used to pay for Directors &amp; Officers Insurance premium. At September 30, 2019, the outstanding principal balance of the
loan was $169,563, which was included in the accrued liabilities and other payables on the accompanying condensed consolidated
balance sheets.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September 30,
2019, Avalon Shanghai has contributed RMB 3,800,000 (approximately $0.5 million) that was included in equity method investment
on the accompanying condensed consolidated balance sheets. Avalon Shanghai intends to use its present working capital together
with loans, borrowings, and equity raises to fund the project cost. Joint Venture – AVAR BioTherapeutics (China) Co. Ltd. On October 23, 2018, 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 In addition, Avactis is responsible for:
● Contributing registered capital
of RMB 5,000,000 (approximately $700,000) for working capital purposes as required by
local regulation, which is not required to be contributed immediately and will be contributed
subject to Avactis' discretion;
● assist AVAR in setting up
its business operations and obtaining all required permits and licenses from the Chinese
government;
● assisting AVAR in recruiting,
hiring and retaining personnel;
● providing AVAR with access
to various hospital networks in China to assist in the testing and commercialization
of the CAR-T/CAR-NK/TCR-T/universal cellular immunotherapy technology in China;
● assisting AVAR in managing
the Good Manufacturing Practices (GMP) facility and clinic to be developed by AVAR;
● providing AVAR with advice
pertaining to conducting clinicals in China; and
● Within 6 days of signing
the AVAR Agreement, Avactis is required to pay to Arbele $300,000 as a research and development
fee with an additional two payments of $300,000 (for a total of $900,000) to be paid
upon mutually agreed upon milestones. Under AVAR Agreement, Arbele shall be responsible for the following:
● Entering into a License Agreement with AVAR; and
● Providing AVAR with research and development expertise
pertaining to clinical laboratory medicine when hired by AVAR. As of the date of this report, Avactis
has paid $600,000 to Arbele as research and development fee, AVAR is in process of being established and the License Agreement
has not been finalized. Line of Credit Agreement On August
29, 2019, the Company entered into a Line of Credit Agreement (the "Line of Credit Agreement") providing the
Company with a $20 million line of credit (the "Line of Credit") from Wenzhao "Daniel"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t>
  </si>
  <si>
    <t>Segment Information</t>
  </si>
  <si>
    <t>Segment Reporting [Abstract]</t>
  </si>
  <si>
    <t>SEGMENT INFORMATION</t>
  </si>
  <si>
    <t>NOTE 17 – SEGMENT
INFORMATION For the three
and nine months ended September 30, 2019 and 2018,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The Company's reportable segments
are strategic business units that offer different services and products. They are managed separately based on the fundamental
differences in their operations. Information with respect to these reportable business segments for the three and nine months
ended September 30, 2019 and 2018 was as follows:
Three months Ended Nine Months Ended
2019 2018 2019 2018
Revenues
Real property operating $ 264,141 $ 272,444 $ 795,656 $ 847,939
Medical related consulting services – related parties 108,520 71,398 234,214 213,394
Development services and sales of developed products 10,555 69,661 37,237 156,176
383,216 413,503 1,067,107 1,217,509
Depreciation and amortization
Real property operating 41,121 32,624 122,682 97,873
Medical related consulting services 550 4,706 4,037 12,703
Development services and sales of developed products 103,248 98,298 303,320 273,027
144,919 135,628 430,039 383,603
Interest expense
Real property operating - 25,205 32,877 287,123
Other (a) 11,198 - 27,423 -
11,198 25,205 60,300 287,123
Net loss
Real property operating (3,190 ) 542 (105,569 ) (231,541 )
Medical related consulting services (200,832 ) (75,484 ) (445,529 ) (232,502 )
Development services and sales of developed products (1,163,250 ) (146,451 ) (1,641,438 ) (443,479 )
Other (a) (2,966,786 ) (2,181,858 ) (11,085,274 ) (4,390,513 )
$ (4,334,058 ) $ (2,403,251 ) $ (13,277,810 ) $ (5,298,035 )
Identifiable long-lived tangible assets at September 30, 2019 and December
31, 2018 September 30, December 31,
Real property operating $ 7,791,863 $ 7,898,224
Medical related consulting services 270,177 6,852
Development services and sales of developed products 338,533 224,364
$ 8,400,573 $ 8,129,440
Identifiable long-lived tangible assets at September 30, 2019 and December
31, 2018 September 30, December 31,
United States $ 7,885,775 $ 7,898,806
China 514,798 230,634
$ 8,400,573 $ 8,129,440
(a) The Company does not allocate any
interest expense and general and administrative expense of its being a public company
activities to its reportable segments as these activities are managed at a corporate
level.</t>
  </si>
  <si>
    <t>Concentrations</t>
  </si>
  <si>
    <t>Risks and Uncertainties [Abstract]</t>
  </si>
  <si>
    <t>CONCENTRATIONS</t>
  </si>
  <si>
    <t>NOTE 18 – CONCENTRATIONS Customers The following
table sets forth information as to each customer that accounted for 10% or more of the Company's revenues for the three
and nine months ended September 30, 2019 and 2018.
Three Months Ended Nine Months Ended
Customer 2019 2018 2019 2018
A (Beijing Daopei, a related party) * 17 % * 18 %
B (Hebei Daopei, a related party) 28 % * 15 % *
C 21 % 19 % 23 % 20 %
D 14 % 13 % 15 % 13 %
E 11 % 10 % 12 % 11 % * Less than 10% Two customers, whose outstanding receivable
accounted for 10% or more of the Company's total outstanding accounts receivable and accounts receivable – related
party and tenants receivable at September 30, 2019, accounted for 82.1% of the Company's total outstanding accounts receivable
and accounts receivable – related party and tenants receivable at September 30, 2019. Two customers, whose outstanding receivable
accounted for 10% or more of the Company's total outstanding accounts receivable and accounts receivable – related
party and tenants receivable at December 31, 2018, accounted for 56.0% of the Company's total outstanding accounts receivable
and accounts receivable – related party and tenants receivable at December 31, 2018. Suppliers No supplier accounted for 10% or more
of the Company's purchase during the three and nine months ended September 30, 2019 and 2018. One supplier, whose outstanding payable
accounted for 10% or more of the Company's total outstanding accounts payable at September 30, 2019, accounted for 87.9%
of the Company's total outstanding accounts payable at September 30, 2019. One supplier, whose outstanding payable
accounted for 10% or more of the Company's total outstanding accounts payable at December 31, 2018, accounted for 95.5%
of the Company's total outstanding accounts payable at December 31, 2018.</t>
  </si>
  <si>
    <t>Reclassification</t>
  </si>
  <si>
    <t>RECLASSIFICATION</t>
  </si>
  <si>
    <t xml:space="preserve">NOTE 19 – RECLASSIFICATION During
the three months ended June 30, 2019, the Company inadvertently estimated the fair value of the warrants using an incorrect assumption
for volatility. The impact of the incorrect assumption was an understatement of the derivative liability and an
overstatement of equity by approximately $700,000. The incorrect assumption had an immaterial impact on the Company’s
statement of operations and cash flows. The Company’s June 30, 2019 balance sheet has been restated for the impact of this reclassification as
follows:
As Originally Reported As Reclassification
Derivative liabilities $ 3,055,748 $ 3,755,748
Total liabilities $ 5,090,541 $ 5,790,541
Total Equity $ 8,542,198 $ 7,842,198 </t>
  </si>
  <si>
    <t>Subsequent Event</t>
  </si>
  <si>
    <t>Subsequent Events [Abstract]</t>
  </si>
  <si>
    <t>SUBSEQUENT EVENT</t>
  </si>
  <si>
    <t>NOTE 20 – SUBSEQUENT
EVENT As disclosed elsewhere, the Company entered
into a Line of Credit Agreement (the "Line of Credit Agreement") providing the Company with a $20 million line
of credit (the "Line of Credit") from Wenzhao "Daniel" Lu (the "Lender"), a significant shareholder
and director of the Company. Under the Line of Credit, the Company received a loan from the Lender of $500,000 on October 23, 2019,
$300,000 on October 24, 2019, and $800,000 on November 1, 2019. Loans drawn under the Line of Credit bear interest at an annual
rate of 5% and each individual loan will be payable three years from the date of issuance. The Company may, at its option, prepay
any borrowings under the Line of Credit, in whole or in part at any time prior to maturity, without premium or penalty. On October 18, 2019, the Company and third-party
institutional investors (the ("Warrant Holders") holding Stock Purchase Warrants to acquire 1,714,288 shares of common
stock of the Company (the "Warrants") entered into a Warrant Redemption and Cancellation Agreement (the "Redemption
Agreement"). The Warrants had an exercise price of $3.50 per share and were originally issued as part of the Company's
registered direct offering in April 2019. The Redemption Agreement provides that the Company will redeem the Warrants for a purchase
price of approximately $1.4 million with 50% of the Warrants to be redeemed on or before October 25, 2019 and the balance to be
redeemed on or before November 8, 2019. Following each closing, the Warrants that were redeemed shall be cancelled. The initial
closing occurred on October 25, 2019 and the second closing occurred on November 6, 2019 resulting in all of the Warrants being
redeemed and cancelled.</t>
  </si>
  <si>
    <t>Summary of Significant Accounting Policies (Policies)</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September 30, 2019 and 2018 include the allowance for doubtful accounts, the useful life
of property and equipment and investment in real estate, assumptions used in assessing impairment of long-term assets, valuation
of deferred tax assets and the associated valuation allowances, and valuation of stock-based compensation.</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Assets and liabilities
measured at fair value on a nonrecurring basis. Intangible assets.
The following
table provides the liabilities carried at fair value, measured as of September 30, 2019:
Quoted Price in Active Markets Significant Other Observable Inputs Significant Balance at
Derivative liabilities: Warrants $ - $ - $ 2,595,611 $ 2,595,611 The table below
reflects the activity of derivative liabilities measured at fair value for the nine months ended September 30, 2019:
Balance of derivative liabilities as of December 31, 2018 $ -
Initial fair value of derivative liabilities attributable to warrants issuance with equity raise 4,217,241
Gain from change in the fair value of derivative liabilities (1,621,630 )
Balance of derivative liabilities as of September 30, 2019 $ 2,595,61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September 30, 2019 and December 31,
2018, the Company's cash balances by geographic area were as follows:
Country: September 30, 2019 December 31, 2018
United States $ 563,078 52.5 % $ 1,035,802 46.0 %
China 509,262 47.5 % 1,216,485 54.0 %
Total cash $ 1,072,340 100.0 % $ 2,252,287 100.0 %</t>
  </si>
  <si>
    <t>Revenue Recognition</t>
  </si>
  <si>
    <t>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t>
  </si>
  <si>
    <t>Per Share Data</t>
  </si>
  <si>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19 2018 2019 2018
Stock options 5,070,000 2,670,000 5,070,000 2,670,000
Warrants 1,714,288 578,891 1,714,288 578,891
Potentially dilutive securities 6,784,288 3,248,891 6,784,288 3,248,891 </t>
  </si>
  <si>
    <t>Reclassification Certain prior period amounts have been
reclassified to conform to the current period presentation. These reclassifications have no effect on the previously reported
financial position, results of operations and cash flows.</t>
  </si>
  <si>
    <t>Recent Accounting Standards</t>
  </si>
  <si>
    <t>Recent Accounting
Standards In February 2016,
the Financial Accounting Standards Board ("FASB") issued Accounting Standards Update ("ASU") No. 2016-02,
"Leases" ("ASU 842"),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In July 2017, the FASB issued Accounting
Standards Update No. 2017-11, Accounting for Certain Financial Instruments with Down Round Featur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in 2019 and it did not have a material impact on the Company's condensed consolidated financial statements. In August 2018, the FASB issued ASU No.
2018-13, Fair Value Measurement (Topic 820): Disclosure Framework-Changes to the Disclosure Requirements for Fair Value
Measuremen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Organization and Nature of Operations (Tables)</t>
  </si>
  <si>
    <t>Schedule of company's subsidiaries consolidated financial statements</t>
  </si>
  <si>
    <t>Name of Subsidiaries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si>
  <si>
    <t>Summary of Significant Accounting Policies (Tables)</t>
  </si>
  <si>
    <t>Schedule of liabilities carried at fair value, measured</t>
  </si>
  <si>
    <t xml:space="preserve">Quoted Price in Active Markets Significant Other Observable Inputs Significant Balance at
Derivative liabilities: Warrants $ - $ - $ 2,595,611 $ 2,595,611 </t>
  </si>
  <si>
    <t>Schedule of derivative liabilities measured at fair value</t>
  </si>
  <si>
    <t xml:space="preserve">Balance of derivative liabilities as of December 31, 2018 $ -
Initial fair value of derivative liabilities attributable to warrants issuance with equity raise 4,217,241
Gain from change in the fair value of derivative liabilities (1,621,630 )
Balance of derivative liabilities as of September 30, 2019 $ 2,595,611 </t>
  </si>
  <si>
    <t>Schedule of cash balances by geographic area</t>
  </si>
  <si>
    <t>Country: September 30, 2019 December 31, 2018
United States $ 563,078 52.5 % $ 1,035,802 46.0 %
China 509,262 47.5 % 1,216,485 54.0 %
Total cash $ 1,072,340 100.0 % $ 2,252,287 100.0 %</t>
  </si>
  <si>
    <t>Schedule of the effect of including these potential shares was antidilutive</t>
  </si>
  <si>
    <t xml:space="preserve">Three Months Ended Nine Months Ended
2019 2018 2019 2018
Stock options 5,070,000 2,670,000 5,070,000 2,670,000
Warrants 1,714,288 578,891 1,714,288 578,891
Potentially dilutive securities 6,784,288 3,248,891 6,784,288 3,248,891 </t>
  </si>
  <si>
    <t>Prepaid Expenses and Other Current Assets (Tables)</t>
  </si>
  <si>
    <t>Schedule of prepaid expenses and other current assets</t>
  </si>
  <si>
    <t xml:space="preserve">September 30, December 31,
Prepaid professional fees $ 195,785 $ 607,833
Prepaid research and development service fees - 300,000
Prepaid insurance expense 137,376 72,352
Prepaid dues and subscriptions 41,916 70,000
Other 100,036 109,284
$ 475,113 $ 1,159,469 </t>
  </si>
  <si>
    <t>Property and Equipment (Tables)</t>
  </si>
  <si>
    <t>Schedule of property and equipment</t>
  </si>
  <si>
    <t xml:space="preserve">Useful life September 30, December 31,
Laboratory equipment 5 Years $ 690,296 $ 258,345
Office equipment and furniture 3 – 10 Years 39,285 35,627
Leasehold improvement Shorter of useful life or lease term - 24,446
729,581 318,418
Less: accumulated depreciation (104,989 ) (68,863 )
$ 624,592 $ 249,555 </t>
  </si>
  <si>
    <t>Intangible Assets (Tables)</t>
  </si>
  <si>
    <t>Schedule of intangible assets</t>
  </si>
  <si>
    <t xml:space="preserve">Useful Life September 30, December 31,
Patents and other technologies 5 Years $ 1,583,260 $ 1,583,260
Less: accumulated amortization (573,249 ) (327,571 )
Less: impairment loss (1,010,011 ) -
$ - $ 1,255,689 </t>
  </si>
  <si>
    <t>Equity Method Investment (Tables)</t>
  </si>
  <si>
    <t>Schedule of equity method investment</t>
  </si>
  <si>
    <t xml:space="preserve">Equity investment carrying value at December 31, 2018 $ 385,162
Epicon's net loss attributable to the Company (48,353 )
Payment made for equity method investment 116,545
Foreign currency fluctuation (17,254 )
Equity investment carrying value at September 30, 2019 $ 436,100 </t>
  </si>
  <si>
    <t>Schedule of financial information</t>
  </si>
  <si>
    <t xml:space="preserve">September 30, December 31,
Current assets $ 51,666 $ 301,714
Noncurrent assets 241,541 7,015
Current liabilities 336 38
Noncurrent liabilities - -
Equity 292,871 308,691
For the Three Months Ended For the Nine Months Ended
Net revenue $ - $ -
Gross profit - -
Loss from operation 63,165 120,882
Net loss 63,165 120,882 </t>
  </si>
  <si>
    <t>Accrued Liabilities and Other Payables (Tables)</t>
  </si>
  <si>
    <t>Schedule of accrued liabilities and other payables</t>
  </si>
  <si>
    <t xml:space="preserve">September 30, December 31,
Accrued payroll liability $ 2,402 $ 529,472
Accrued professional fees 778,090 166,077
Accrued research and development fee 225,000 -
Insurance payable 169,563 45,088
Accrued directors' compensation 107,500 17,500
Accounts payable 84,887 6,695
Interest payable - 75,342
Other 136,217 120,017
$ 1,503,659 $ 960,191 </t>
  </si>
  <si>
    <t>Related Party Transactions (Tables)</t>
  </si>
  <si>
    <t>Schedule of revenue from related parties</t>
  </si>
  <si>
    <t>Three Months Ended Nine Months Ended
2019 2018 2019 2018
Medical related consulting services provided to:
Beijing Daopei (1) $ - $ 71,398 $ 55,908 $ 213,394
Shanghai Daopei (2) - - 14,180 -
Hebei Daopei (3) 108,520 - 164,126 -
$ 108,520 $ 71,398 $ 234,214 $ 213,394
(1) Beijing Daopei is a subsidiary of
an entity whose chairman is Wenzhao Lu, the major shareholder of the Company.
(2) Shanghai Daopei is a subsidiary
of an entity whose chairman is Wenzhao Lu, the major shareholder of the Company.
(3) Hebei Daopei is a subsidiary of
an entity whose chairman is Wenzhao Lu, the major shareholder of the Company.</t>
  </si>
  <si>
    <t>Equity (Tables)</t>
  </si>
  <si>
    <t>Schedule of stock options outstanding</t>
  </si>
  <si>
    <t xml:space="preserve">Options Outstanding Options Exercisable
Range of Number Outstanding at September 30, Range of Weighted Average Remaining Contractual Life (Years) Weighted Average Exercise Price Number Exercisable at September 30, 2019 Weighted Average Exercise
$ 0.50 2,000,000 7.36 $ 0.50 1,777,778 $ 0.50
1.00 – 1.49 450,000 1.09 – 3.09 1.07 450,000 1.07
2.00 – 2.80 2,560,000 2.58 – 4.26 2.15 1,922,500 2.15
4.76 60,000 4.52 4.76 40,000 4.76
$ 0.50 – 4.76 5,070,000 5.20 $ 1.43 4,190,278 $ 1.36 </t>
  </si>
  <si>
    <t>Schedule of stock option activities</t>
  </si>
  <si>
    <t xml:space="preserve">Number of Options Weighted Average Exercise Price
Outstanding at December 31, 2018 2,840,000 $ 0.76
Granted 2,430,000 2.18
Terminated / Exercised (200,000 ) 1.00
Outstanding at September 30, 2019 5,070,000 $ 1.43
Options exercisable at September 30, 2019 4,190,278 $ 1.36
Options expected to vest 879,722 $ 1.79 </t>
  </si>
  <si>
    <t>Schedule of fair value of the options using the Black-Scholes option-pricing model</t>
  </si>
  <si>
    <t xml:space="preserve">Number of Options Weighted Average Exercise Price
Nonvested at December 31, 2018 915,555 $ 0.62
Granted 2,430,000 2.18
Vested (2,465,833 ) (1.74 )
Nonvested at September 30, 2019 879,722 $ 1.79 </t>
  </si>
  <si>
    <t>Schedule of stock warrants activities</t>
  </si>
  <si>
    <t xml:space="preserve">Warrants Outstanding Warrants Exercisable
Exercise Price Number Outstanding at September 30, Remaining Contractual Life (Years) Number Exercisable at September 30, Exercise Price
$ 3.50 1,714,288 4.57 1,714,288 $ 3.50 </t>
  </si>
  <si>
    <t>Schedule of warrants outstanding and exercisable</t>
  </si>
  <si>
    <t xml:space="preserve">Number of Warrants Weighted Average Exercise Price
Outstanding at December 31, 2018 578,891 $ 1.28
Issued 1,714,288 3.50
Exercised (578,891 ) (1.28 )
Outstanding and exercisable at September 30, 2019 1,714,288 $ 3.50 </t>
  </si>
  <si>
    <t>Noncontrolling Interest (Tables)</t>
  </si>
  <si>
    <t>Summary of noncontrolling interest activities</t>
  </si>
  <si>
    <t>Noncontrolling interest at December 31, 2018 $ (862,200 )
Net loss attributable to noncontrolling interest (656,575 )
Foreign currency translation adjustment attributable to noncontrolling
interest 5,154
Noncontrolling interest at September 30, 2019 $ (1,513,621 )</t>
  </si>
  <si>
    <t>Commitments and Contincengies (Tables)</t>
  </si>
  <si>
    <t>Beijing Genexosome Beijing Office Lease [Member]</t>
  </si>
  <si>
    <t>Schedule of future minimum rental payment for operating lease</t>
  </si>
  <si>
    <t xml:space="preserve">Year Ending September 30:
2020 $ 449 </t>
  </si>
  <si>
    <t>Avalon Shanghai Office Lease [Member]</t>
  </si>
  <si>
    <t xml:space="preserve">Year Ending September 30:
2020 $ 38,415 </t>
  </si>
  <si>
    <t>Segment Information (Tables)</t>
  </si>
  <si>
    <t>Schedule of segment reporting information</t>
  </si>
  <si>
    <t xml:space="preserve"> Three months Ended Nine Months Ended
2019 2018 2019 2018
Revenues
Real property operating $ 264,141 $ 272,444 $ 795,656 $ 847,939
Medical related consulting services – related parties 108,520 71,398 234,214 213,394
Development services and sales of developed products 10,555 69,661 37,237 156,176
383,216 413,503 1,067,107 1,217,509
Depreciation and amortization
Real property operating 41,121 32,624 122,682 97,873
Medical related consulting services 550 4,706 4,037 12,703
Development services and sales of developed products 103,248 98,298 303,320 273,027
144,919 135,628 430,039 383,603
Interest expense
Real property operating - 25,205 32,877 287,123
Other (a) 11,198 - 27,423 -
11,198 25,205 60,300 287,123
Net loss
Real property operating (3,190 ) 542 (105,569 ) (231,541 )
Medical related consulting services (200,832 ) (75,484 ) (445,529 ) (232,502 )
Development services and sales of developed products (1,163,250 ) (146,451 ) (1,641,438 ) (443,479 )
Other (a) (2,966,786 ) (2,181,858 ) (11,085,274 ) (4,390,513 )
$ (4,334,058 ) $ (2,403,251 ) $ (13,277,810 ) $ (5,298,035 )
Identifiable long-lived tangible assets at September 30, 2019 and December
31, 2018 September 30, December 31,
Real property operating $ 7,791,863 $ 7,898,224
Medical related consulting services 270,177 6,852
Development services and sales of developed products 338,533 224,364
$ 8,400,573 $ 8,129,440
Identifiable long-lived tangible assets at September 30, 2019 and December
31, 2018 September 30, December 31,
United States $ 7,885,775 $ 7,898,806
China 514,798 230,634
$ 8,400,573 $ 8,129,440
(a) The Company does not allocate any
interest expense and general and administrative expense of its being a public company
activities to its reportable segments as these activities are managed at a corporate
level.</t>
  </si>
  <si>
    <t>Concentrations (Tables)</t>
  </si>
  <si>
    <t>Schedule of customers</t>
  </si>
  <si>
    <t xml:space="preserve"> Three Months Ended Nine Months Ended
Customer 2019 2018 2019 2018
A (Beijing Daopei, a related party) * 17 % * 18 %
B (Hebei Daopei, a related party) 28 % * 15 % *
C 21 % 19 % 23 % 20 %
D 14 % 13 % 15 % 13 %
E 11 % 10 % 12 % 11 % * Less than 10%</t>
  </si>
  <si>
    <t>Reclassification (Tables)</t>
  </si>
  <si>
    <t>Schedule of reclassification</t>
  </si>
  <si>
    <t xml:space="preserve">As Originally Reported As Reclassification
Derivative liabilities $ 3,055,748 $ 3,755,748
Total liabilities $ 5,090,541 $ 5,790,541
Total Equity $ 8,542,198 $ 7,842,198 </t>
  </si>
  <si>
    <t>Organization and Nature of Operations (Details)</t>
  </si>
  <si>
    <t>Organization and Nature of Operations (Textual)</t>
  </si>
  <si>
    <t>Percentage of Ownership</t>
  </si>
  <si>
    <t>40.00%</t>
  </si>
  <si>
    <t>Avalon Healthcare System, Inc. (“AHS”) [Member]</t>
  </si>
  <si>
    <t>Place of Incorporation</t>
  </si>
  <si>
    <t>Delaware</t>
  </si>
  <si>
    <t>Date of Incorporation</t>
  </si>
  <si>
    <t>May 18,
		2015</t>
  </si>
  <si>
    <t>100.00%</t>
  </si>
  <si>
    <t>Principal Activities</t>
  </si>
  <si>
    <t>Provides medical related consulting services and developing Avalon Cell and Avalon Rehab in United States of America ("USA")</t>
  </si>
  <si>
    <t>Avalon (BVI) Ltd. (“Avalon BVI”) [Member]</t>
  </si>
  <si>
    <t>British Virgin Island</t>
  </si>
  <si>
    <t>Jan. 23,
		2017</t>
  </si>
  <si>
    <t>Dormant,  is in process of being dissolved</t>
  </si>
  <si>
    <t>Avalon RT 9 Properties LLC (“Avalon RT 9”) [Member]</t>
  </si>
  <si>
    <t>New Jersey</t>
  </si>
  <si>
    <t>Feb. 7,
		2017</t>
  </si>
  <si>
    <t>Owns and operates an income-producing real property and holds and manages the corporate headquarters</t>
  </si>
  <si>
    <t>Avalon (Shanghai) Healthcare Technology Co., Ltd. (“Avalon Shanghai”) [Member]</t>
  </si>
  <si>
    <t>PRC</t>
  </si>
  <si>
    <t>Apr. 29,
		2016</t>
  </si>
  <si>
    <t>Provides medical related consulting services and developing Avalon Cell and Avalon Rehab in China</t>
  </si>
  <si>
    <t>Genexosome Technologies Inc. (“Genexosome”) [Member]</t>
  </si>
  <si>
    <t>Nevada</t>
  </si>
  <si>
    <t>Jul. 31,
		2017</t>
  </si>
  <si>
    <t>60.00%</t>
  </si>
  <si>
    <t>Develops proprietary diagnostic and therapeutic products using exosomes</t>
  </si>
  <si>
    <t>Beijing Jieteng (Genexosome) Biotech Co., Ltd. Biotech Co., Ltd. [Member]</t>
  </si>
  <si>
    <t>Aug. 7,
		2015</t>
  </si>
  <si>
    <t>Provides development services for hospitals and other customers and sells developed items to hospitals and other customers in China</t>
  </si>
  <si>
    <t>Avactis Biosciences Inc. (''Avactis'')</t>
  </si>
  <si>
    <t>Jul. 18,
		2018</t>
  </si>
  <si>
    <t>Integrate and optimize global scientific and clinical resources to further advance cellular therapies, including regenerative medicine with stem/progenitor cells as well as cellular immunotherapy including CAR-T, CAR-NK, TCR-T and others to treat certain cancers</t>
  </si>
  <si>
    <t>International Exosome Association LLC (''Exosome")</t>
  </si>
  <si>
    <t>Jun. 13,
		2019</t>
  </si>
  <si>
    <t xml:space="preserve"> Promotes standardization related to exosome industry</t>
  </si>
  <si>
    <t>Organization and Nature of Operations (Details Textual) - USD ($)</t>
  </si>
  <si>
    <t>1 Months Ended</t>
  </si>
  <si>
    <t>Oct. 25, 2017</t>
  </si>
  <si>
    <t>Oct. 19, 2016</t>
  </si>
  <si>
    <t>Ownership percentage</t>
  </si>
  <si>
    <t>Avalon Healthcare System, Inc. [Member]</t>
  </si>
  <si>
    <t>Business acquired percentage</t>
  </si>
  <si>
    <t>Exchange for common stock</t>
  </si>
  <si>
    <t>Percentage of capital stock</t>
  </si>
  <si>
    <t>GenExosome Technologies Inc. [Member]</t>
  </si>
  <si>
    <t>Acquired shares</t>
  </si>
  <si>
    <t>Consideration amount</t>
  </si>
  <si>
    <t>Common stock shares</t>
  </si>
  <si>
    <t>Consideration of cash payment amount</t>
  </si>
  <si>
    <t>GenExosome Technologies Inc. [Member] | Asset Purchase Agreement [Member]</t>
  </si>
  <si>
    <t>Dr. Zhou [Member]</t>
  </si>
  <si>
    <t>Common stock issued</t>
  </si>
  <si>
    <t>Basis of Presentation and Liquidity and Financial Condition (Details) - USD ($)</t>
  </si>
  <si>
    <t>Working Capital</t>
  </si>
  <si>
    <t>Loss From operation</t>
  </si>
  <si>
    <t>Net cash used in operating activities</t>
  </si>
  <si>
    <t>Line of Credit Agreement [Member]</t>
  </si>
  <si>
    <t>Line of credit</t>
  </si>
  <si>
    <t>Summary of Significant Accounting Policies (Details)</t>
  </si>
  <si>
    <t>Sep. 30, 2019USD ($)</t>
  </si>
  <si>
    <t>Derivative liabilities: Warrants [Member]</t>
  </si>
  <si>
    <t>Derivative liabilities: Warrants</t>
  </si>
  <si>
    <t>Quoted Price in Active Markets (Level 1) [Member]</t>
  </si>
  <si>
    <t>Significant Other Observable Inputs (Level 2) [Member] | Derivative liabilities: Warrants [Member]</t>
  </si>
  <si>
    <t>Significant Unobservable Inputs (Level 3) [Member] | Derivative liabilities: Warrants [Member]</t>
  </si>
  <si>
    <t>Summary of Significant Accounting Policies (Details 1)</t>
  </si>
  <si>
    <t>Balance of derivative liabilities as of December 31, 2018</t>
  </si>
  <si>
    <t>Initial fair value of derivative liabilities attributable to warrants issuance with equity raise</t>
  </si>
  <si>
    <t>Gain from change in the fair value of derivative liabilities</t>
  </si>
  <si>
    <t>Balance of derivative liabilities as of September 30, 2019</t>
  </si>
  <si>
    <t>Summary of Significant Accounting Policies (Details 2) - USD ($)</t>
  </si>
  <si>
    <t>12 Months Ended</t>
  </si>
  <si>
    <t>Percentage of concentrations of credit risk</t>
  </si>
  <si>
    <t>10.00%</t>
  </si>
  <si>
    <t>Cash [Member]</t>
  </si>
  <si>
    <t>Total cash</t>
  </si>
  <si>
    <t>United States [Member] | Cash [Member]</t>
  </si>
  <si>
    <t>52.50%</t>
  </si>
  <si>
    <t>46.00%</t>
  </si>
  <si>
    <t>China [Member] | Cash [Member]</t>
  </si>
  <si>
    <t>47.50%</t>
  </si>
  <si>
    <t>54.00%</t>
  </si>
  <si>
    <t>Summary of Significant Accounting Policies (Details 3) - shares</t>
  </si>
  <si>
    <t>Potentially dilutive securities</t>
  </si>
  <si>
    <t>Stock options [Member]</t>
  </si>
  <si>
    <t>Warrants [Member]</t>
  </si>
  <si>
    <t>Summary of Significant Accounting Policies (Details Textual) - USD ($)</t>
  </si>
  <si>
    <t>Significant Unobservable Inputs (Level 3) [Member]</t>
  </si>
  <si>
    <t>Significant Accounting Policies (Textual)</t>
  </si>
  <si>
    <t>Impairment of intangible assets</t>
  </si>
  <si>
    <t>Prepaid Expenses and Other Current Assets (Details) - USD ($)</t>
  </si>
  <si>
    <t>Prepaid professional fees</t>
  </si>
  <si>
    <t>Prepaid research and development service fees</t>
  </si>
  <si>
    <t>Prepaid insurance expense</t>
  </si>
  <si>
    <t>Prepaid dues and subscriptions</t>
  </si>
  <si>
    <t>Other</t>
  </si>
  <si>
    <t>Total prepaid expenses and other</t>
  </si>
  <si>
    <t>Property and Equipment (Details) - USD ($)</t>
  </si>
  <si>
    <t>Property, Plant and Equipment, Gross</t>
  </si>
  <si>
    <t>Less: accumulated depreciation</t>
  </si>
  <si>
    <t>Property, Plant and Equipment, Net</t>
  </si>
  <si>
    <t>Laboratory equipment [Member]</t>
  </si>
  <si>
    <t>Useful life</t>
  </si>
  <si>
    <t>5 years</t>
  </si>
  <si>
    <t>Office equipment and furniture [Member]</t>
  </si>
  <si>
    <t>Office equipment and furniture [Member] | Minimum [Member]</t>
  </si>
  <si>
    <t>3 years</t>
  </si>
  <si>
    <t>Office equipment and furniture [Member] | Maximum [Member]</t>
  </si>
  <si>
    <t>10 years</t>
  </si>
  <si>
    <t>Leasehold improvement [Member]</t>
  </si>
  <si>
    <t>Useful lives</t>
  </si>
  <si>
    <t xml:space="preserve"> Shorter of useful life or lease term</t>
  </si>
  <si>
    <t>Shorter of useful life or lease term</t>
  </si>
  <si>
    <t>Property and Equipment (Details Textual) - USD ($)</t>
  </si>
  <si>
    <t>Property and Equipment (Textual)</t>
  </si>
  <si>
    <t>Depreciation expense</t>
  </si>
  <si>
    <t>Real Property Operating Expense [Member]</t>
  </si>
  <si>
    <t>Cost of Development Services and Sales of Developed Products [Member]</t>
  </si>
  <si>
    <t>Other Operating Expense [Member]</t>
  </si>
  <si>
    <t>Research and Development Expense [Member]</t>
  </si>
  <si>
    <t>Intangible Assets (Details) - USD ($)</t>
  </si>
  <si>
    <t>Useful Life of patents and other technologies</t>
  </si>
  <si>
    <t>Patents and other technologies</t>
  </si>
  <si>
    <t>Less: accumulated amortization</t>
  </si>
  <si>
    <t>Less: impairment loss</t>
  </si>
  <si>
    <t>Intangible assets net</t>
  </si>
  <si>
    <t>Intangible Assets (Details Textual) - USD ($)</t>
  </si>
  <si>
    <t>Amortization expense</t>
  </si>
  <si>
    <t>Equity Method Investment (Details)</t>
  </si>
  <si>
    <t>Equity investment carrying value at December 31, 2018</t>
  </si>
  <si>
    <t>Epicon's net loss attributable to the Company</t>
  </si>
  <si>
    <t>Payment made for equity method investment</t>
  </si>
  <si>
    <t>Foreign currency fluctuation</t>
  </si>
  <si>
    <t>Equity investment carrying value at September 30, 2019</t>
  </si>
  <si>
    <t>Equity Method Investment (Details 1) - USD ($)</t>
  </si>
  <si>
    <t>Equity Method Investment Financial Information [Abstract]</t>
  </si>
  <si>
    <t>Current assets</t>
  </si>
  <si>
    <t>Noncurrent assets</t>
  </si>
  <si>
    <t>Current liabilities</t>
  </si>
  <si>
    <t>Noncurrent liabilities</t>
  </si>
  <si>
    <t>Net revenue</t>
  </si>
  <si>
    <t>Gross profit</t>
  </si>
  <si>
    <t>Loss from operation</t>
  </si>
  <si>
    <t>Equity Method Investment (Details Textual) - USD ($)</t>
  </si>
  <si>
    <t>Equity Method Investment (Textual)</t>
  </si>
  <si>
    <t>Equity method investment amounted</t>
  </si>
  <si>
    <t>Total ownership percentage</t>
  </si>
  <si>
    <t>Jiangsu Unicorn Biological Technology Co., Ltd. [Member]</t>
  </si>
  <si>
    <t>Other Unrelated Company [Member]</t>
  </si>
  <si>
    <t>Accrued Liabilities and Other Payables (Details) - USD ($)</t>
  </si>
  <si>
    <t>Accrued payroll liability</t>
  </si>
  <si>
    <t>Accrued professional fees</t>
  </si>
  <si>
    <t>Accrued research and development fee</t>
  </si>
  <si>
    <t>Insurance payable</t>
  </si>
  <si>
    <t>Accrued directors' compensation</t>
  </si>
  <si>
    <t>Accounts payable</t>
  </si>
  <si>
    <t>Interest payable</t>
  </si>
  <si>
    <t>Total accounts payable and accrued liabilities</t>
  </si>
  <si>
    <t>Loan Payable (Details) - USD ($)</t>
  </si>
  <si>
    <t>Apr. 30, 2019</t>
  </si>
  <si>
    <t>Apr. 30, 2018</t>
  </si>
  <si>
    <t>Nov. 30, 2017</t>
  </si>
  <si>
    <t>Apr. 19, 2017</t>
  </si>
  <si>
    <t>Loan Payable (Textual)</t>
  </si>
  <si>
    <t>Loan principal amount</t>
  </si>
  <si>
    <t>Maturity date</t>
  </si>
  <si>
    <t>On May 3, 2018, the Company signed an extension agreement with a maturity date of March 31, 2019. On August 3, 2018, the Company signed an extension agreement for the loan with a maturity date of March 31, 2020.</t>
  </si>
  <si>
    <t>Term</t>
  </si>
  <si>
    <t>1 year</t>
  </si>
  <si>
    <t>Annual interest rate</t>
  </si>
  <si>
    <t>Repayment of loan</t>
  </si>
  <si>
    <t>Outstanding principal balance</t>
  </si>
  <si>
    <t>Related Party Transactions (Details) - USD ($)</t>
  </si>
  <si>
    <t>Medical related consulting services</t>
  </si>
  <si>
    <t>Beijing Daopei [Member]</t>
  </si>
  <si>
    <t>[1]</t>
  </si>
  <si>
    <t>Shanghai Daopei [Member]</t>
  </si>
  <si>
    <t>[2]</t>
  </si>
  <si>
    <t>Hebei Daopei [Member]</t>
  </si>
  <si>
    <t>[3]</t>
  </si>
  <si>
    <t>Beijing Daopei is a subsidiary of an entity whose chairman is Wenzhao Lu, the major shareholder of the Company.</t>
  </si>
  <si>
    <t>Shanghai Daopei is a subsidiary of an entity whose chairman is Wenzhao Lu, the major shareholder of the Company.</t>
  </si>
  <si>
    <t>Hebei Daopei is a subsidiary of an entity whose chairman is Wenzhao Lu, the major shareholder of the Company.</t>
  </si>
  <si>
    <t>Related Party Transactions (Details Textual) - USD ($)</t>
  </si>
  <si>
    <t>Mar. 18, 2019</t>
  </si>
  <si>
    <t>Accounts receivable - related parties, net of allowance for doubtful accounts</t>
  </si>
  <si>
    <t>Allowance for doubtful accounts</t>
  </si>
  <si>
    <t>Property management agreement amounted</t>
  </si>
  <si>
    <t>Accrued interest</t>
  </si>
  <si>
    <t>Ownership of percentage</t>
  </si>
  <si>
    <t>Interest related to note payable - related party amount</t>
  </si>
  <si>
    <t>Interest expense related amount</t>
  </si>
  <si>
    <t>Principal repaid amount</t>
  </si>
  <si>
    <t>David Jin [Member]</t>
  </si>
  <si>
    <t>David Jin [Member] | Chief Executive Officer [Member]</t>
  </si>
  <si>
    <t>Meng Li [Member]</t>
  </si>
  <si>
    <t>Advance from customer - related party</t>
  </si>
  <si>
    <t>GenExosome [Member]</t>
  </si>
  <si>
    <t>Genexosome for Cash payment</t>
  </si>
  <si>
    <t>Yu Zhou [Member]</t>
  </si>
  <si>
    <t>Due to related party</t>
  </si>
  <si>
    <t>Wenzhao Lu [Member]</t>
  </si>
  <si>
    <t>Property management agreement commenced date</t>
  </si>
  <si>
    <t>May 5,
		2017</t>
  </si>
  <si>
    <t>Agreement expired date</t>
  </si>
  <si>
    <t>Mar. 31,
		2019</t>
  </si>
  <si>
    <t>Promissory Note interest percentage</t>
  </si>
  <si>
    <t>5.00%</t>
  </si>
  <si>
    <t>Promissory note maturity date</t>
  </si>
  <si>
    <t>Mar. 19,
		2022</t>
  </si>
  <si>
    <t>Derivative Liabilities (Details) - USD ($)</t>
  </si>
  <si>
    <t>Apr. 25, 2019</t>
  </si>
  <si>
    <t>Derivative Liabilities (Textual)</t>
  </si>
  <si>
    <t>Warrant issued</t>
  </si>
  <si>
    <t>Fair value of warrants liability</t>
  </si>
  <si>
    <t>Stock price</t>
  </si>
  <si>
    <t>Volatility rate</t>
  </si>
  <si>
    <t>142.55%</t>
  </si>
  <si>
    <t>Risk free rate</t>
  </si>
  <si>
    <t>2.33%</t>
  </si>
  <si>
    <t>Annual dividend</t>
  </si>
  <si>
    <t>0.00%</t>
  </si>
  <si>
    <t>Expected life</t>
  </si>
  <si>
    <t>Investor warrants</t>
  </si>
  <si>
    <t>Derivative [Member]</t>
  </si>
  <si>
    <t>135.00%</t>
  </si>
  <si>
    <t>1.55%</t>
  </si>
  <si>
    <t>4 years 6 months 25 days</t>
  </si>
  <si>
    <t>Derivative [Member] | Minimum [Member]</t>
  </si>
  <si>
    <t>Derivative [Member] | Maximum [Member]</t>
  </si>
  <si>
    <t>Equity (Details) - Options [Member]</t>
  </si>
  <si>
    <t>Sep. 30, 2019$ / sharesshares</t>
  </si>
  <si>
    <t>Number options Exercisable | shares</t>
  </si>
  <si>
    <t>Weighted Average options Exercise Price | $ / shares</t>
  </si>
  <si>
    <t>0.50 [Member]</t>
  </si>
  <si>
    <t>Number of options outstanding | shares</t>
  </si>
  <si>
    <t>Range of Weighted Average Remaining Contractual Life (Years)</t>
  </si>
  <si>
    <t>7 years 4 months 9 days</t>
  </si>
  <si>
    <t>Weighted Average Exercise Price | $ / shares</t>
  </si>
  <si>
    <t>4.76 [Member]</t>
  </si>
  <si>
    <t>4 years 6 months 7 days</t>
  </si>
  <si>
    <t>1.00 - 1.49 [Member]</t>
  </si>
  <si>
    <t>1.00 - 1.49 [Member] | Minimum [Member]</t>
  </si>
  <si>
    <t>1 year 1 month 2 days</t>
  </si>
  <si>
    <t>1.00 - 1.49 [Member] | Maximum [Member]</t>
  </si>
  <si>
    <t>3 years 1 month 2 days</t>
  </si>
  <si>
    <t>2.00 - 2.80 [Member]</t>
  </si>
  <si>
    <t>2.00 - 2.80 [Member] | Minimum [Member]</t>
  </si>
  <si>
    <t>2 years 6 months 29 days</t>
  </si>
  <si>
    <t>2.00 - 2.80 [Member] | Maximum [Member]</t>
  </si>
  <si>
    <t>4 years 3 months 4 days</t>
  </si>
  <si>
    <t>0.50 - 4.76 [Member]</t>
  </si>
  <si>
    <t>5 years 2 months 12 days</t>
  </si>
  <si>
    <t>Equity (Details 1) - Stock options [Member] - $ / shares</t>
  </si>
  <si>
    <t>Number of Options</t>
  </si>
  <si>
    <t>Balance at beginning balance</t>
  </si>
  <si>
    <t>Granted</t>
  </si>
  <si>
    <t>Terminated / Exercised</t>
  </si>
  <si>
    <t>Balance at ending balance</t>
  </si>
  <si>
    <t>Option Exercisable at end</t>
  </si>
  <si>
    <t>Options expected to vest</t>
  </si>
  <si>
    <t>Weighted Average Exercise Price</t>
  </si>
  <si>
    <t>Balance at end</t>
  </si>
  <si>
    <t>Option Exercisable at ending balance</t>
  </si>
  <si>
    <t>Equity (Details 2) - Nonvested Stock Options [Member]</t>
  </si>
  <si>
    <t>Nonvested at beginning balance | shares</t>
  </si>
  <si>
    <t>Granted | shares</t>
  </si>
  <si>
    <t>Vested | shares</t>
  </si>
  <si>
    <t>Nonvested at ending balance | shares</t>
  </si>
  <si>
    <t>Nonvested at beginning balance | $ / shares</t>
  </si>
  <si>
    <t>Granted | $ / shares</t>
  </si>
  <si>
    <t>Vested | $ / shares</t>
  </si>
  <si>
    <t>Nonvested at ending balance | $ / shares</t>
  </si>
  <si>
    <t>Equity (Details 3) - Warrant [Member]</t>
  </si>
  <si>
    <t>Number of Warrants</t>
  </si>
  <si>
    <t>Outstanding at beginning balance | shares</t>
  </si>
  <si>
    <t>Issued | shares</t>
  </si>
  <si>
    <t>Exercised | shares</t>
  </si>
  <si>
    <t>Outstanding at ending balance | shares</t>
  </si>
  <si>
    <t>Outstanding at beginning balance | $ / shares</t>
  </si>
  <si>
    <t>Issued | $ / shares</t>
  </si>
  <si>
    <t>Exercised | $ / shares</t>
  </si>
  <si>
    <t>Outstanding at ending balance | $ / shares</t>
  </si>
  <si>
    <t>Equity (Details 4) - Warrant [Member] - $ / shares</t>
  </si>
  <si>
    <t>Warrants Outstanding, Exercise Price</t>
  </si>
  <si>
    <t>Number of warrants Outstanding</t>
  </si>
  <si>
    <t>Warrants Outstanding, Remaining Contractual Life (Years)</t>
  </si>
  <si>
    <t>Number of Warrants Exercisable</t>
  </si>
  <si>
    <t>Warrants Exercisable, Exercise Price</t>
  </si>
  <si>
    <t>Equity (Details Textual) - USD ($)</t>
  </si>
  <si>
    <t>Jan. 09, 2019</t>
  </si>
  <si>
    <t>Sep. 23, 2019</t>
  </si>
  <si>
    <t>Feb. 27, 2019</t>
  </si>
  <si>
    <t>Equity (Textual)</t>
  </si>
  <si>
    <t>Warrants to purchase shares of common stock</t>
  </si>
  <si>
    <t>Stock-based compensation expense</t>
  </si>
  <si>
    <t>Aggregate intrinsic value of the warrants exercisable</t>
  </si>
  <si>
    <t>Shares of common stock upon cashless exercise</t>
  </si>
  <si>
    <t>Fair market shares values</t>
  </si>
  <si>
    <t>Fair value of the options granted</t>
  </si>
  <si>
    <t>Option [Member]</t>
  </si>
  <si>
    <t>Fair values of options granted, description</t>
  </si>
  <si>
    <t>The fair values of options granted during the nine months ended September 30, 2019 were estimated at the date of grant using the Black-Scholes option-pricing model with the following assumptions: volatility of 149.75% - 151.70%, risk-free rate of 2.28% - 2.49%, annual dividend yield of 0% and expected life of 3.00 ? 5.00 years.</t>
  </si>
  <si>
    <t>intrinsic values of stock options outstanding</t>
  </si>
  <si>
    <t>Stock options exercisable</t>
  </si>
  <si>
    <t>Additional Paid-In Capital</t>
  </si>
  <si>
    <t>Stock-based compensation</t>
  </si>
  <si>
    <t>Common Stock | Non Employee Stock Option [Member]</t>
  </si>
  <si>
    <t>Aggregate fair value of options granted</t>
  </si>
  <si>
    <t>Aggregate fair value of options granted per share</t>
  </si>
  <si>
    <t>Common stock granted price</t>
  </si>
  <si>
    <t>Investor [Member]</t>
  </si>
  <si>
    <t>Description of purchage agreements</t>
  </si>
  <si>
    <t>The Company entered into a purchase agreement with several third party institutional investors for the purchase of 1,714,288 units in a registered direct offering, for gross proceeds of $6,000,008 before placement agent fees and other offering expenses payable by the Company. Each unit was sold at a public offering price of $3.50 and consists of one share of common stock and a warrant to purchase one share of common stock. The Company received net cash proceeds of $5,103,704, net of cash paid for placement agent fees and other offering expenses.</t>
  </si>
  <si>
    <t>Consultants [Member]</t>
  </si>
  <si>
    <t>Warrant [Member]</t>
  </si>
  <si>
    <t>Warrants exercise price</t>
  </si>
  <si>
    <t>Statutory Reserve (Details)</t>
  </si>
  <si>
    <t>Statutory Reserve (Textual)</t>
  </si>
  <si>
    <t>Statutory reserve percentage</t>
  </si>
  <si>
    <t>Statutory reserve appropriation, description</t>
  </si>
  <si>
    <t>The appropriation is required until the statutory reserve reaches 50% of the registered capital.</t>
  </si>
  <si>
    <t>Noncontrolling Interest (Details)</t>
  </si>
  <si>
    <t>Noncontrolling interest at Beginning</t>
  </si>
  <si>
    <t>Net loss attributable to noncontrolling interest</t>
  </si>
  <si>
    <t>Foreign currency translation adjustment attributable to noncontrolling interest</t>
  </si>
  <si>
    <t>Noncontrolling interest at ending</t>
  </si>
  <si>
    <t>Noncontrolling Interest (Details Textual)</t>
  </si>
  <si>
    <t>Noncontrolling Interest (Textual)</t>
  </si>
  <si>
    <t>Equity interests ownership percentage</t>
  </si>
  <si>
    <t>GenExsome [Member] | Dr. Yu Zhou [Member]</t>
  </si>
  <si>
    <t>Restricted Net Assets (Details)</t>
  </si>
  <si>
    <t>Restricted Net Assets (Textual)</t>
  </si>
  <si>
    <t>Net assets</t>
  </si>
  <si>
    <t>25.00%</t>
  </si>
  <si>
    <t>Commitments and Contincengies (Details)</t>
  </si>
  <si>
    <t>Beijing GenExosome Office Lease [Member]</t>
  </si>
  <si>
    <t>Year Ending September 30:</t>
  </si>
  <si>
    <t>2020</t>
  </si>
  <si>
    <t>Commitments and Contincengies (Details Textual)</t>
  </si>
  <si>
    <t>Aug. 29, 2019USD ($)</t>
  </si>
  <si>
    <t>Oct. 23, 2018USD ($)</t>
  </si>
  <si>
    <t>May 29, 2018</t>
  </si>
  <si>
    <t>Jan. 19, 2017USD ($)</t>
  </si>
  <si>
    <t>Jan. 19, 2017CNY (¥)</t>
  </si>
  <si>
    <t>Sep. 30, 2018USD ($)</t>
  </si>
  <si>
    <t>Sep. 30, 2019CNY (¥)</t>
  </si>
  <si>
    <t>Jul. 09, 2019USD ($)</t>
  </si>
  <si>
    <t>Oct. 23, 2018CNY (¥)</t>
  </si>
  <si>
    <t>Commitments and Contincengies (Textual)</t>
  </si>
  <si>
    <t>Rent expense</t>
  </si>
  <si>
    <t>Joint venture agreement, description</t>
  </si>
  <si>
    <t>Within 6 days of signing the AVAR Agreement, Avactis is required to pay to Arbele $300,000 as a research and development fee with an additional two payments of $300,000 (for a total of $900,000) to be paid upon mutually agreed upon milestones.</t>
  </si>
  <si>
    <t>Working capital</t>
  </si>
  <si>
    <t>Research and development fee</t>
  </si>
  <si>
    <t>Avalon Shanghai [Member]</t>
  </si>
  <si>
    <t>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September 30, 2019, Avalon Shanghai has contributed RMB 3,800,000 (approximately $0.5 million) that was included in equity method investment on the accompanying condensed consolidated balance sheets.</t>
  </si>
  <si>
    <t>AVAR BioTherapeutics (China) Co. Ltd. [Member]</t>
  </si>
  <si>
    <t>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t>
  </si>
  <si>
    <t>Insurance Premium Financing Agreement [Member]</t>
  </si>
  <si>
    <t>Principal amount</t>
  </si>
  <si>
    <t>6.29%</t>
  </si>
  <si>
    <t>Line of facility mature date</t>
  </si>
  <si>
    <t>Dec. 31,
		2024</t>
  </si>
  <si>
    <t>Line of Credit bears interest at an annual rate</t>
  </si>
  <si>
    <t>CNY [Member] | AVAR BioTherapeutics (China) Co. Ltd. [Member]</t>
  </si>
  <si>
    <t>Working capital | ¥</t>
  </si>
  <si>
    <t>Beijing Genexosome Office Lease [Member]</t>
  </si>
  <si>
    <t>Expiration period</t>
  </si>
  <si>
    <t>Mar. 14,
		2020</t>
  </si>
  <si>
    <t>Lease, annual rent</t>
  </si>
  <si>
    <t>Beijing Genexosome Office Lease [Member] | CNY [Member]</t>
  </si>
  <si>
    <t>Lease, annual rent | ¥</t>
  </si>
  <si>
    <t>Lease, monthly rent</t>
  </si>
  <si>
    <t>Operating lease maintenance fees</t>
  </si>
  <si>
    <t>Avalon Shanghai Office Lease [Member] | CNY [Member]</t>
  </si>
  <si>
    <t>Feb. 29,
		2020</t>
  </si>
  <si>
    <t>Lease, monthly rent | ¥</t>
  </si>
  <si>
    <t>Security deposit | ¥</t>
  </si>
  <si>
    <t>Operating lease maintenance fees | ¥</t>
  </si>
  <si>
    <t>Segment Information (Details) - USD ($)</t>
  </si>
  <si>
    <t>Revenues</t>
  </si>
  <si>
    <t>Identifiable long-lived tangible assets</t>
  </si>
  <si>
    <t>Real property operating [Member]</t>
  </si>
  <si>
    <t>Medical related consulting services-related parties [Member]</t>
  </si>
  <si>
    <t>Development services and sales of developed products [Member]</t>
  </si>
  <si>
    <t>Other [Member]</t>
  </si>
  <si>
    <t>The Company does not allocate any interest expense and general and administrative expense of its being a public company activities to its reportable segments as these activities are managed at a corporate level.</t>
  </si>
  <si>
    <t>Segment Information (Details 1) - USD ($)</t>
  </si>
  <si>
    <t>United States [Member]</t>
  </si>
  <si>
    <t>China [Member]</t>
  </si>
  <si>
    <t>Segment Information (Details Textual) - Segment</t>
  </si>
  <si>
    <t>Segment Information (Textual)</t>
  </si>
  <si>
    <t>Number of reportable business segments</t>
  </si>
  <si>
    <t>Concentrations (Details)</t>
  </si>
  <si>
    <t>Customer</t>
  </si>
  <si>
    <t>A [Member] | More than 10% Revenues [Member]</t>
  </si>
  <si>
    <t>17.00%</t>
  </si>
  <si>
    <t>18.00%</t>
  </si>
  <si>
    <t>B [Member | More than 10% Revenues [Member]</t>
  </si>
  <si>
    <t>28.00%</t>
  </si>
  <si>
    <t>15.00%</t>
  </si>
  <si>
    <t>C [Member] | More than 10% Revenues [Member]</t>
  </si>
  <si>
    <t>21.00%</t>
  </si>
  <si>
    <t>19.00%</t>
  </si>
  <si>
    <t>23.00%</t>
  </si>
  <si>
    <t>20.00%</t>
  </si>
  <si>
    <t>D [Member] | More than 10% Revenues [Member]</t>
  </si>
  <si>
    <t>14.00%</t>
  </si>
  <si>
    <t>13.00%</t>
  </si>
  <si>
    <t>E [Member] | More than 10% Revenues [Member]</t>
  </si>
  <si>
    <t>11.00%</t>
  </si>
  <si>
    <t>12.00%</t>
  </si>
  <si>
    <t>Less than 10%</t>
  </si>
  <si>
    <t>Concentrations (Details Textual)</t>
  </si>
  <si>
    <t>Sep. 30, 2019Customer / IntegerSupplier / Integer</t>
  </si>
  <si>
    <t>Dec. 31, 2018Customer / IntegerSupplier / Integer</t>
  </si>
  <si>
    <t>Concentrations (Textual)</t>
  </si>
  <si>
    <t>Concentration risk, percentage</t>
  </si>
  <si>
    <t>10% or more of purchase [Member] | Outstanding accounts payable [Member]</t>
  </si>
  <si>
    <t>87.90%</t>
  </si>
  <si>
    <t>95.50%</t>
  </si>
  <si>
    <t>Number of supplier | Supplier / Integer</t>
  </si>
  <si>
    <t>More than 10% Revenues [Member] | Outstanding accounts and tenants receivable [Member]</t>
  </si>
  <si>
    <t>82.10%</t>
  </si>
  <si>
    <t>56.00%</t>
  </si>
  <si>
    <t>Number of customer | Customer / Integer</t>
  </si>
  <si>
    <t>Reclassification (Details)</t>
  </si>
  <si>
    <t>Jun. 30, 2019USD ($)</t>
  </si>
  <si>
    <t>Total liabilities</t>
  </si>
  <si>
    <t>As Reclassification [Member]</t>
  </si>
  <si>
    <t>Reclassification (Details Textual)</t>
  </si>
  <si>
    <t>Reclassification Abstract</t>
  </si>
  <si>
    <t>Reclassification, description</t>
  </si>
  <si>
    <t xml:space="preserve">The impact of the incorrect assumption was an understatement of the derivative liability and an overstatement of equity by approximately $700,000. </t>
  </si>
  <si>
    <t>Subsequent Event (Details) - Subsequent Event [Member] - USD ($)</t>
  </si>
  <si>
    <t>Nov. 01, 2019</t>
  </si>
  <si>
    <t>Oct. 24, 2019</t>
  </si>
  <si>
    <t>Oct. 23, 2019</t>
  </si>
  <si>
    <t>Oct. 18, 2019</t>
  </si>
  <si>
    <t>Warrant Holders [Member]</t>
  </si>
  <si>
    <t>Subsequent Event (Textual)</t>
  </si>
  <si>
    <t>Warrants acquire to purchase of common stock</t>
  </si>
  <si>
    <t>Warrants redemption related, description</t>
  </si>
  <si>
    <t>The Redemption Agreement provides that the Company will redeem the Warrants for a purchase price of approximately $1.4 million with 50% of the Warrants to be redeemed on or before October 25, 2019 and the balance to be redeemed on or before November 8, 2019. Following each closing, the Warrants that were redeemed shall be cancelled. The initial closing occurred on October 25, 2019 and the second closing occurred on November 6, 2019 resulting in all of the Warrants being redeemed and cancelled.</t>
  </si>
  <si>
    <t>Line of Credit [Member]</t>
  </si>
  <si>
    <t>Annual r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75771056</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72340</v>
      </c>
      <c r="C3" s="6" t="n">
        <v>2252287</v>
      </c>
    </row>
    <row r="4" spans="1:3">
      <c r="A4" s="4" t="s">
        <v>40</v>
      </c>
      <c r="B4" s="5" t="n">
        <v>9325</v>
      </c>
      <c r="C4" s="5" t="n">
        <v>9739</v>
      </c>
    </row>
    <row r="5" spans="1:3">
      <c r="A5" s="4" t="s">
        <v>41</v>
      </c>
      <c r="B5" s="5" t="n">
        <v>167870</v>
      </c>
      <c r="C5" s="4" t="s">
        <v>42</v>
      </c>
    </row>
    <row r="6" spans="1:3">
      <c r="A6" s="4" t="s">
        <v>43</v>
      </c>
      <c r="B6" s="5" t="n">
        <v>57531</v>
      </c>
      <c r="C6" s="5" t="n">
        <v>42484</v>
      </c>
    </row>
    <row r="7" spans="1:3">
      <c r="A7" s="4" t="s">
        <v>44</v>
      </c>
      <c r="B7" s="5" t="n">
        <v>24979</v>
      </c>
      <c r="C7" s="5" t="n">
        <v>127263</v>
      </c>
    </row>
    <row r="8" spans="1:3">
      <c r="A8" s="4" t="s">
        <v>45</v>
      </c>
      <c r="B8" s="4" t="s">
        <v>42</v>
      </c>
      <c r="C8" s="5" t="n">
        <v>34190</v>
      </c>
    </row>
    <row r="9" spans="1:3">
      <c r="A9" s="4" t="s">
        <v>46</v>
      </c>
      <c r="B9" s="5" t="n">
        <v>475113</v>
      </c>
      <c r="C9" s="5" t="n">
        <v>1159469</v>
      </c>
    </row>
    <row r="10" spans="1:3">
      <c r="A10" s="4" t="s">
        <v>47</v>
      </c>
      <c r="B10" s="5" t="n">
        <v>1807158</v>
      </c>
      <c r="C10" s="5" t="n">
        <v>3625432</v>
      </c>
    </row>
    <row r="11" spans="1:3">
      <c r="A11" s="3" t="s">
        <v>48</v>
      </c>
    </row>
    <row r="12" spans="1:3">
      <c r="A12" s="4" t="s">
        <v>49</v>
      </c>
      <c r="B12" s="5" t="n">
        <v>25180</v>
      </c>
      <c r="C12" s="4" t="s">
        <v>42</v>
      </c>
    </row>
    <row r="13" spans="1:3">
      <c r="A13" s="4" t="s">
        <v>50</v>
      </c>
      <c r="B13" s="5" t="n">
        <v>624592</v>
      </c>
      <c r="C13" s="5" t="n">
        <v>249555</v>
      </c>
    </row>
    <row r="14" spans="1:3">
      <c r="A14" s="4" t="s">
        <v>51</v>
      </c>
      <c r="B14" s="5" t="n">
        <v>7775981</v>
      </c>
      <c r="C14" s="5" t="n">
        <v>7879885</v>
      </c>
    </row>
    <row r="15" spans="1:3">
      <c r="A15" s="4" t="s">
        <v>52</v>
      </c>
      <c r="B15" s="4" t="s">
        <v>42</v>
      </c>
      <c r="C15" s="5" t="n">
        <v>1255689</v>
      </c>
    </row>
    <row r="16" spans="1:3">
      <c r="A16" s="4" t="s">
        <v>53</v>
      </c>
      <c r="B16" s="5" t="n">
        <v>436100</v>
      </c>
      <c r="C16" s="5" t="n">
        <v>385162</v>
      </c>
    </row>
    <row r="17" spans="1:3">
      <c r="A17" s="4" t="s">
        <v>54</v>
      </c>
      <c r="B17" s="5" t="n">
        <v>8861853</v>
      </c>
      <c r="C17" s="5" t="n">
        <v>9770291</v>
      </c>
    </row>
    <row r="18" spans="1:3">
      <c r="A18" s="4" t="s">
        <v>55</v>
      </c>
      <c r="B18" s="5" t="n">
        <v>10669011</v>
      </c>
      <c r="C18" s="5" t="n">
        <v>13395723</v>
      </c>
    </row>
    <row r="19" spans="1:3">
      <c r="A19" s="3" t="s">
        <v>56</v>
      </c>
    </row>
    <row r="20" spans="1:3">
      <c r="A20" s="4" t="s">
        <v>57</v>
      </c>
      <c r="B20" s="5" t="n">
        <v>1503659</v>
      </c>
      <c r="C20" s="5" t="n">
        <v>960191</v>
      </c>
    </row>
    <row r="21" spans="1:3">
      <c r="A21" s="4" t="s">
        <v>58</v>
      </c>
      <c r="B21" s="5" t="n">
        <v>154692</v>
      </c>
      <c r="C21" s="5" t="n">
        <v>114829</v>
      </c>
    </row>
    <row r="22" spans="1:3">
      <c r="A22" s="4" t="s">
        <v>59</v>
      </c>
      <c r="B22" s="5" t="n">
        <v>78237</v>
      </c>
      <c r="C22" s="5" t="n">
        <v>66700</v>
      </c>
    </row>
    <row r="23" spans="1:3">
      <c r="A23" s="4" t="s">
        <v>60</v>
      </c>
      <c r="B23" s="5" t="n">
        <v>2595611</v>
      </c>
      <c r="C23" s="4" t="s">
        <v>42</v>
      </c>
    </row>
    <row r="24" spans="1:3">
      <c r="A24" s="4" t="s">
        <v>61</v>
      </c>
      <c r="B24" s="5" t="n">
        <v>4332199</v>
      </c>
      <c r="C24" s="5" t="n">
        <v>1141720</v>
      </c>
    </row>
    <row r="25" spans="1:3">
      <c r="A25" s="3" t="s">
        <v>62</v>
      </c>
    </row>
    <row r="26" spans="1:3">
      <c r="A26" s="4" t="s">
        <v>63</v>
      </c>
      <c r="B26" s="4" t="s">
        <v>42</v>
      </c>
      <c r="C26" s="5" t="n">
        <v>1000000</v>
      </c>
    </row>
    <row r="27" spans="1:3">
      <c r="A27" s="4" t="s">
        <v>64</v>
      </c>
      <c r="B27" s="5" t="n">
        <v>590000</v>
      </c>
      <c r="C27" s="4" t="s">
        <v>42</v>
      </c>
    </row>
    <row r="28" spans="1:3">
      <c r="A28" s="4" t="s">
        <v>65</v>
      </c>
      <c r="B28" s="5" t="n">
        <v>590000</v>
      </c>
      <c r="C28" s="5" t="n">
        <v>1000000</v>
      </c>
    </row>
    <row r="29" spans="1:3">
      <c r="A29" s="4" t="s">
        <v>66</v>
      </c>
      <c r="B29" s="5" t="n">
        <v>4922199</v>
      </c>
      <c r="C29" s="5" t="n">
        <v>2141720</v>
      </c>
    </row>
    <row r="30" spans="1:3">
      <c r="A30" s="3" t="s">
        <v>67</v>
      </c>
    </row>
    <row r="31" spans="1:3">
      <c r="A31" s="4" t="s">
        <v>68</v>
      </c>
      <c r="B31" s="4" t="s">
        <v>42</v>
      </c>
      <c r="C31" s="4" t="s">
        <v>42</v>
      </c>
    </row>
    <row r="32" spans="1:3">
      <c r="A32" s="4" t="s">
        <v>69</v>
      </c>
      <c r="B32" s="5" t="n">
        <v>7629</v>
      </c>
      <c r="C32" s="5" t="n">
        <v>7383</v>
      </c>
    </row>
    <row r="33" spans="1:3">
      <c r="A33" s="4" t="s">
        <v>70</v>
      </c>
      <c r="B33" s="5" t="n">
        <v>31983760</v>
      </c>
      <c r="C33" s="5" t="n">
        <v>24153378</v>
      </c>
    </row>
    <row r="34" spans="1:3">
      <c r="A34" s="4" t="s">
        <v>71</v>
      </c>
      <c r="B34" s="5" t="n">
        <v>-522500</v>
      </c>
      <c r="C34" s="5" t="n">
        <v>-522500</v>
      </c>
    </row>
    <row r="35" spans="1:3">
      <c r="A35" s="4" t="s">
        <v>72</v>
      </c>
      <c r="B35" s="5" t="n">
        <v>-23913011</v>
      </c>
      <c r="C35" s="5" t="n">
        <v>-11291776</v>
      </c>
    </row>
    <row r="36" spans="1:3">
      <c r="A36" s="4" t="s">
        <v>73</v>
      </c>
      <c r="B36" s="5" t="n">
        <v>6578</v>
      </c>
      <c r="C36" s="5" t="n">
        <v>6578</v>
      </c>
    </row>
    <row r="37" spans="1:3">
      <c r="A37" s="4" t="s">
        <v>74</v>
      </c>
      <c r="B37" s="5" t="n">
        <v>-302023</v>
      </c>
      <c r="C37" s="5" t="n">
        <v>-236860</v>
      </c>
    </row>
    <row r="38" spans="1:3">
      <c r="A38" s="4" t="s">
        <v>75</v>
      </c>
      <c r="B38" s="5" t="n">
        <v>7260433</v>
      </c>
      <c r="C38" s="5" t="n">
        <v>12116203</v>
      </c>
    </row>
    <row r="39" spans="1:3">
      <c r="A39" s="4" t="s">
        <v>76</v>
      </c>
      <c r="B39" s="5" t="n">
        <v>-1513621</v>
      </c>
      <c r="C39" s="5" t="n">
        <v>-862200</v>
      </c>
    </row>
    <row r="40" spans="1:3">
      <c r="A40" s="4" t="s">
        <v>77</v>
      </c>
      <c r="B40" s="5" t="n">
        <v>5746812</v>
      </c>
      <c r="C40" s="5" t="n">
        <v>11254003</v>
      </c>
    </row>
    <row r="41" spans="1:3">
      <c r="A41" s="4" t="s">
        <v>78</v>
      </c>
      <c r="B41" s="6" t="n">
        <v>10669011</v>
      </c>
      <c r="C41" s="6" t="n">
        <v>13395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63</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289</v>
      </c>
      <c r="B9" s="4" t="s">
        <v>307</v>
      </c>
    </row>
    <row r="10" spans="1:2">
      <c r="A10" s="4" t="s">
        <v>308</v>
      </c>
      <c r="B10"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7</v>
      </c>
    </row>
    <row r="2" spans="1:3">
      <c r="A2" s="3" t="s">
        <v>80</v>
      </c>
    </row>
    <row r="3" spans="1:3">
      <c r="A3" s="4" t="s">
        <v>81</v>
      </c>
      <c r="B3" s="7" t="n">
        <v>0.0001</v>
      </c>
      <c r="C3" s="7" t="n">
        <v>0.0001</v>
      </c>
    </row>
    <row r="4" spans="1:3">
      <c r="A4" s="4" t="s">
        <v>82</v>
      </c>
      <c r="B4" s="5" t="n">
        <v>10000000</v>
      </c>
      <c r="C4" s="5" t="n">
        <v>10000000</v>
      </c>
    </row>
    <row r="5" spans="1:3">
      <c r="A5" s="4" t="s">
        <v>83</v>
      </c>
      <c r="B5" s="4" t="s">
        <v>42</v>
      </c>
      <c r="C5" s="4" t="s">
        <v>42</v>
      </c>
    </row>
    <row r="6" spans="1:3">
      <c r="A6" s="4" t="s">
        <v>84</v>
      </c>
      <c r="B6" s="4" t="s">
        <v>42</v>
      </c>
      <c r="C6" s="4" t="s">
        <v>42</v>
      </c>
    </row>
    <row r="7" spans="1:3">
      <c r="A7" s="4" t="s">
        <v>85</v>
      </c>
      <c r="B7" s="7" t="n">
        <v>0.0001</v>
      </c>
      <c r="C7" s="7" t="n">
        <v>0.0001</v>
      </c>
    </row>
    <row r="8" spans="1:3">
      <c r="A8" s="4" t="s">
        <v>86</v>
      </c>
      <c r="B8" s="5" t="n">
        <v>490000000</v>
      </c>
      <c r="C8" s="5" t="n">
        <v>490000000</v>
      </c>
    </row>
    <row r="9" spans="1:3">
      <c r="A9" s="4" t="s">
        <v>87</v>
      </c>
      <c r="B9" s="5" t="n">
        <v>76291056</v>
      </c>
      <c r="C9" s="5" t="n">
        <v>73830751</v>
      </c>
    </row>
    <row r="10" spans="1:3">
      <c r="A10" s="4" t="s">
        <v>88</v>
      </c>
      <c r="B10" s="5" t="n">
        <v>75771056</v>
      </c>
      <c r="C10" s="5" t="n">
        <v>73310751</v>
      </c>
    </row>
    <row r="11" spans="1:3">
      <c r="A11" s="4" t="s">
        <v>89</v>
      </c>
      <c r="B11" s="5" t="n">
        <v>520000</v>
      </c>
      <c r="C11" s="5"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47</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5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70</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41"/>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82</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64141</v>
      </c>
      <c r="C4" s="6" t="n">
        <v>272444</v>
      </c>
      <c r="D4" s="6" t="n">
        <v>795656</v>
      </c>
      <c r="E4" s="6" t="n">
        <v>847939</v>
      </c>
    </row>
    <row r="5" spans="1:5">
      <c r="A5" s="4" t="s">
        <v>95</v>
      </c>
      <c r="B5" s="5" t="n">
        <v>108520</v>
      </c>
      <c r="C5" s="5" t="n">
        <v>71398</v>
      </c>
      <c r="D5" s="5" t="n">
        <v>234214</v>
      </c>
      <c r="E5" s="5" t="n">
        <v>213394</v>
      </c>
    </row>
    <row r="6" spans="1:5">
      <c r="A6" s="4" t="s">
        <v>96</v>
      </c>
      <c r="B6" s="5" t="n">
        <v>10555</v>
      </c>
      <c r="C6" s="5" t="n">
        <v>69661</v>
      </c>
      <c r="D6" s="5" t="n">
        <v>37237</v>
      </c>
      <c r="E6" s="5" t="n">
        <v>156176</v>
      </c>
    </row>
    <row r="7" spans="1:5">
      <c r="A7" s="4" t="s">
        <v>97</v>
      </c>
      <c r="B7" s="5" t="n">
        <v>383216</v>
      </c>
      <c r="C7" s="5" t="n">
        <v>413503</v>
      </c>
      <c r="D7" s="5" t="n">
        <v>1067107</v>
      </c>
      <c r="E7" s="5" t="n">
        <v>1217509</v>
      </c>
    </row>
    <row r="8" spans="1:5">
      <c r="A8" s="3" t="s">
        <v>98</v>
      </c>
    </row>
    <row r="9" spans="1:5">
      <c r="A9" s="4" t="s">
        <v>99</v>
      </c>
      <c r="B9" s="5" t="n">
        <v>193738</v>
      </c>
      <c r="C9" s="5" t="n">
        <v>190899</v>
      </c>
      <c r="D9" s="5" t="n">
        <v>617173</v>
      </c>
      <c r="E9" s="5" t="n">
        <v>597114</v>
      </c>
    </row>
    <row r="10" spans="1:5">
      <c r="A10" s="4" t="s">
        <v>95</v>
      </c>
      <c r="B10" s="5" t="n">
        <v>94442</v>
      </c>
      <c r="C10" s="5" t="n">
        <v>64196</v>
      </c>
      <c r="D10" s="5" t="n">
        <v>202908</v>
      </c>
      <c r="E10" s="5" t="n">
        <v>188911</v>
      </c>
    </row>
    <row r="11" spans="1:5">
      <c r="A11" s="4" t="s">
        <v>96</v>
      </c>
      <c r="B11" s="5" t="n">
        <v>41808</v>
      </c>
      <c r="C11" s="5" t="n">
        <v>40386</v>
      </c>
      <c r="D11" s="5" t="n">
        <v>103899</v>
      </c>
      <c r="E11" s="5" t="n">
        <v>98999</v>
      </c>
    </row>
    <row r="12" spans="1:5">
      <c r="A12" s="4" t="s">
        <v>100</v>
      </c>
      <c r="B12" s="5" t="n">
        <v>329988</v>
      </c>
      <c r="C12" s="5" t="n">
        <v>295481</v>
      </c>
      <c r="D12" s="5" t="n">
        <v>923980</v>
      </c>
      <c r="E12" s="5" t="n">
        <v>885024</v>
      </c>
    </row>
    <row r="13" spans="1:5">
      <c r="A13" s="4" t="s">
        <v>101</v>
      </c>
      <c r="B13" s="5" t="n">
        <v>70403</v>
      </c>
      <c r="C13" s="5" t="n">
        <v>81545</v>
      </c>
      <c r="D13" s="5" t="n">
        <v>178483</v>
      </c>
      <c r="E13" s="5" t="n">
        <v>250825</v>
      </c>
    </row>
    <row r="14" spans="1:5">
      <c r="A14" s="4" t="s">
        <v>102</v>
      </c>
      <c r="B14" s="5" t="n">
        <v>14078</v>
      </c>
      <c r="C14" s="5" t="n">
        <v>7202</v>
      </c>
      <c r="D14" s="5" t="n">
        <v>31306</v>
      </c>
      <c r="E14" s="5" t="n">
        <v>24483</v>
      </c>
    </row>
    <row r="15" spans="1:5">
      <c r="A15" s="4" t="s">
        <v>103</v>
      </c>
      <c r="B15" s="5" t="n">
        <v>-31253</v>
      </c>
      <c r="C15" s="5" t="n">
        <v>29275</v>
      </c>
      <c r="D15" s="5" t="n">
        <v>-66662</v>
      </c>
      <c r="E15" s="5" t="n">
        <v>57177</v>
      </c>
    </row>
    <row r="16" spans="1:5">
      <c r="A16" s="3" t="s">
        <v>104</v>
      </c>
    </row>
    <row r="17" spans="1:5">
      <c r="A17" s="4" t="s">
        <v>105</v>
      </c>
      <c r="B17" s="5" t="n">
        <v>2187959</v>
      </c>
      <c r="C17" s="5" t="n">
        <v>569915</v>
      </c>
      <c r="D17" s="5" t="n">
        <v>6388292</v>
      </c>
      <c r="E17" s="5" t="n">
        <v>1596181</v>
      </c>
    </row>
    <row r="18" spans="1:5">
      <c r="A18" s="4" t="s">
        <v>106</v>
      </c>
      <c r="B18" s="5" t="n">
        <v>265139</v>
      </c>
      <c r="C18" s="5" t="n">
        <v>1384</v>
      </c>
      <c r="D18" s="5" t="n">
        <v>1367310</v>
      </c>
      <c r="E18" s="5" t="n">
        <v>1647</v>
      </c>
    </row>
    <row r="19" spans="1:5">
      <c r="A19" s="4" t="s">
        <v>107</v>
      </c>
      <c r="B19" s="5" t="n">
        <v>2066466</v>
      </c>
      <c r="C19" s="5" t="n">
        <v>1926141</v>
      </c>
      <c r="D19" s="5" t="n">
        <v>5662926</v>
      </c>
      <c r="E19" s="5" t="n">
        <v>3642048</v>
      </c>
    </row>
    <row r="20" spans="1:5">
      <c r="A20" s="4" t="s">
        <v>108</v>
      </c>
      <c r="B20" s="5" t="n">
        <v>1010011</v>
      </c>
      <c r="C20" s="4" t="s">
        <v>42</v>
      </c>
      <c r="D20" s="5" t="n">
        <v>1010011</v>
      </c>
      <c r="E20" s="4" t="s">
        <v>42</v>
      </c>
    </row>
    <row r="21" spans="1:5">
      <c r="A21" s="4" t="s">
        <v>109</v>
      </c>
      <c r="B21" s="5" t="n">
        <v>5529575</v>
      </c>
      <c r="C21" s="5" t="n">
        <v>2497440</v>
      </c>
      <c r="D21" s="5" t="n">
        <v>14428539</v>
      </c>
      <c r="E21" s="5" t="n">
        <v>5239876</v>
      </c>
    </row>
    <row r="22" spans="1:5">
      <c r="A22" s="4" t="s">
        <v>110</v>
      </c>
      <c r="B22" s="5" t="n">
        <v>-5476347</v>
      </c>
      <c r="C22" s="5" t="n">
        <v>-2379418</v>
      </c>
      <c r="D22" s="5" t="n">
        <v>-14285412</v>
      </c>
      <c r="E22" s="5" t="n">
        <v>-4907391</v>
      </c>
    </row>
    <row r="23" spans="1:5">
      <c r="A23" s="3" t="s">
        <v>111</v>
      </c>
    </row>
    <row r="24" spans="1:5">
      <c r="A24" s="4" t="s">
        <v>112</v>
      </c>
      <c r="B24" s="5" t="n">
        <v>-2356</v>
      </c>
      <c r="C24" s="5" t="n">
        <v>-25205</v>
      </c>
      <c r="D24" s="5" t="n">
        <v>-36875</v>
      </c>
      <c r="E24" s="5" t="n">
        <v>-287123</v>
      </c>
    </row>
    <row r="25" spans="1:5">
      <c r="A25" s="4" t="s">
        <v>113</v>
      </c>
      <c r="B25" s="5" t="n">
        <v>-8842</v>
      </c>
      <c r="C25" s="4" t="s">
        <v>42</v>
      </c>
      <c r="D25" s="5" t="n">
        <v>-23425</v>
      </c>
      <c r="E25" s="4" t="s">
        <v>42</v>
      </c>
    </row>
    <row r="26" spans="1:5">
      <c r="A26" s="4" t="s">
        <v>114</v>
      </c>
      <c r="B26" s="5" t="n">
        <v>1160137</v>
      </c>
      <c r="C26" s="4" t="s">
        <v>42</v>
      </c>
      <c r="D26" s="5" t="n">
        <v>1621630</v>
      </c>
      <c r="E26" s="4" t="s">
        <v>42</v>
      </c>
    </row>
    <row r="27" spans="1:5">
      <c r="A27" s="4" t="s">
        <v>115</v>
      </c>
      <c r="B27" s="4" t="s">
        <v>42</v>
      </c>
      <c r="C27" s="4" t="s">
        <v>42</v>
      </c>
      <c r="D27" s="5" t="n">
        <v>-525418</v>
      </c>
      <c r="E27" s="4" t="s">
        <v>42</v>
      </c>
    </row>
    <row r="28" spans="1:5">
      <c r="A28" s="4" t="s">
        <v>116</v>
      </c>
      <c r="B28" s="5" t="n">
        <v>-25266</v>
      </c>
      <c r="C28" s="4" t="s">
        <v>42</v>
      </c>
      <c r="D28" s="5" t="n">
        <v>-48353</v>
      </c>
      <c r="E28" s="4" t="s">
        <v>42</v>
      </c>
    </row>
    <row r="29" spans="1:5">
      <c r="A29" s="4" t="s">
        <v>117</v>
      </c>
      <c r="B29" s="5" t="n">
        <v>16125</v>
      </c>
      <c r="C29" s="4" t="s">
        <v>42</v>
      </c>
      <c r="D29" s="5" t="n">
        <v>16125</v>
      </c>
      <c r="E29" s="5" t="n">
        <v>-106929</v>
      </c>
    </row>
    <row r="30" spans="1:5">
      <c r="A30" s="4" t="s">
        <v>118</v>
      </c>
      <c r="B30" s="5" t="n">
        <v>2491</v>
      </c>
      <c r="C30" s="5" t="n">
        <v>1372</v>
      </c>
      <c r="D30" s="5" t="n">
        <v>3918</v>
      </c>
      <c r="E30" s="5" t="n">
        <v>3408</v>
      </c>
    </row>
    <row r="31" spans="1:5">
      <c r="A31" s="4" t="s">
        <v>119</v>
      </c>
      <c r="B31" s="5" t="n">
        <v>1142289</v>
      </c>
      <c r="C31" s="5" t="n">
        <v>-23833</v>
      </c>
      <c r="D31" s="5" t="n">
        <v>1007602</v>
      </c>
      <c r="E31" s="5" t="n">
        <v>-390644</v>
      </c>
    </row>
    <row r="32" spans="1:5">
      <c r="A32" s="4" t="s">
        <v>120</v>
      </c>
      <c r="B32" s="5" t="n">
        <v>-4334058</v>
      </c>
      <c r="C32" s="5" t="n">
        <v>-2403251</v>
      </c>
      <c r="D32" s="5" t="n">
        <v>-13277810</v>
      </c>
      <c r="E32" s="5" t="n">
        <v>-5298035</v>
      </c>
    </row>
    <row r="33" spans="1:5">
      <c r="A33" s="4" t="s">
        <v>121</v>
      </c>
      <c r="B33" s="4" t="s">
        <v>42</v>
      </c>
      <c r="C33" s="4" t="s">
        <v>42</v>
      </c>
      <c r="D33" s="4" t="s">
        <v>42</v>
      </c>
      <c r="E33" s="4" t="s">
        <v>42</v>
      </c>
    </row>
    <row r="34" spans="1:5">
      <c r="A34" s="4" t="s">
        <v>122</v>
      </c>
      <c r="B34" s="5" t="n">
        <v>-4334058</v>
      </c>
      <c r="C34" s="5" t="n">
        <v>-2403251</v>
      </c>
      <c r="D34" s="5" t="n">
        <v>-13277810</v>
      </c>
      <c r="E34" s="5" t="n">
        <v>-5298035</v>
      </c>
    </row>
    <row r="35" spans="1:5">
      <c r="A35" s="4" t="s">
        <v>123</v>
      </c>
      <c r="B35" s="5" t="n">
        <v>-475863</v>
      </c>
      <c r="C35" s="5" t="n">
        <v>-58581</v>
      </c>
      <c r="D35" s="5" t="n">
        <v>-656575</v>
      </c>
      <c r="E35" s="5" t="n">
        <v>-177392</v>
      </c>
    </row>
    <row r="36" spans="1:5">
      <c r="A36" s="4" t="s">
        <v>124</v>
      </c>
      <c r="B36" s="5" t="n">
        <v>-3858195</v>
      </c>
      <c r="C36" s="5" t="n">
        <v>-2344670</v>
      </c>
      <c r="D36" s="5" t="n">
        <v>-12621235</v>
      </c>
      <c r="E36" s="5" t="n">
        <v>-5120643</v>
      </c>
    </row>
    <row r="37" spans="1:5">
      <c r="A37" s="3" t="s">
        <v>125</v>
      </c>
    </row>
    <row r="38" spans="1:5">
      <c r="A38" s="4" t="s">
        <v>122</v>
      </c>
      <c r="B38" s="5" t="n">
        <v>-4334058</v>
      </c>
      <c r="C38" s="5" t="n">
        <v>-2403251</v>
      </c>
      <c r="D38" s="5" t="n">
        <v>-13277810</v>
      </c>
      <c r="E38" s="5" t="n">
        <v>-5298035</v>
      </c>
    </row>
    <row r="39" spans="1:5">
      <c r="A39" s="3" t="s">
        <v>126</v>
      </c>
    </row>
    <row r="40" spans="1:5">
      <c r="A40" s="4" t="s">
        <v>127</v>
      </c>
      <c r="B40" s="5" t="n">
        <v>-69388</v>
      </c>
      <c r="C40" s="5" t="n">
        <v>-94069</v>
      </c>
      <c r="D40" s="5" t="n">
        <v>-60009</v>
      </c>
      <c r="E40" s="5" t="n">
        <v>-137438</v>
      </c>
    </row>
    <row r="41" spans="1:5">
      <c r="A41" s="4" t="s">
        <v>128</v>
      </c>
      <c r="B41" s="5" t="n">
        <v>-4403446</v>
      </c>
      <c r="C41" s="5" t="n">
        <v>-2497320</v>
      </c>
      <c r="D41" s="5" t="n">
        <v>-13337819</v>
      </c>
      <c r="E41" s="5" t="n">
        <v>-5435473</v>
      </c>
    </row>
    <row r="42" spans="1:5">
      <c r="A42" s="4" t="s">
        <v>129</v>
      </c>
      <c r="B42" s="5" t="n">
        <v>-471411</v>
      </c>
      <c r="C42" s="5" t="n">
        <v>-58794</v>
      </c>
      <c r="D42" s="5" t="n">
        <v>-651421</v>
      </c>
      <c r="E42" s="5" t="n">
        <v>-177564</v>
      </c>
    </row>
    <row r="43" spans="1:5">
      <c r="A43" s="4" t="s">
        <v>130</v>
      </c>
      <c r="B43" s="6" t="n">
        <v>-3932035</v>
      </c>
      <c r="C43" s="6" t="n">
        <v>-2438526</v>
      </c>
      <c r="D43" s="6" t="n">
        <v>-12686398</v>
      </c>
      <c r="E43" s="6" t="n">
        <v>-5257909</v>
      </c>
    </row>
    <row r="44" spans="1:5">
      <c r="A44" s="3" t="s">
        <v>131</v>
      </c>
    </row>
    <row r="45" spans="1:5">
      <c r="A45" s="4" t="s">
        <v>132</v>
      </c>
      <c r="B45" s="8" t="n">
        <v>-0.05</v>
      </c>
      <c r="C45" s="8" t="n">
        <v>-0.03</v>
      </c>
      <c r="D45" s="8" t="n">
        <v>-0.17</v>
      </c>
      <c r="E45" s="8" t="n">
        <v>-0.07000000000000001</v>
      </c>
    </row>
    <row r="46" spans="1:5">
      <c r="A46" s="3" t="s">
        <v>133</v>
      </c>
    </row>
    <row r="47" spans="1:5">
      <c r="A47" s="4" t="s">
        <v>132</v>
      </c>
      <c r="B47" s="5" t="n">
        <v>75665676</v>
      </c>
      <c r="C47" s="5" t="n">
        <v>72573462</v>
      </c>
      <c r="D47" s="5" t="n">
        <v>74859871</v>
      </c>
      <c r="E47" s="5" t="n">
        <v>71611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3" t="s">
        <v>286</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63</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372</v>
      </c>
    </row>
    <row r="4" spans="1:2">
      <c r="A4" s="4" t="s">
        <v>373</v>
      </c>
      <c r="B4" s="4" t="s">
        <v>374</v>
      </c>
    </row>
    <row r="5" spans="1:2">
      <c r="A5" s="4" t="s">
        <v>375</v>
      </c>
    </row>
    <row r="6" spans="1:2">
      <c r="A6" s="3" t="s">
        <v>372</v>
      </c>
    </row>
    <row r="7" spans="1:2">
      <c r="A7" s="4" t="s">
        <v>376</v>
      </c>
      <c r="B7" s="4" t="s">
        <v>377</v>
      </c>
    </row>
    <row r="8" spans="1:2">
      <c r="A8" s="4" t="s">
        <v>378</v>
      </c>
      <c r="B8" s="4" t="s">
        <v>379</v>
      </c>
    </row>
    <row r="9" spans="1:2">
      <c r="A9" s="4" t="s">
        <v>373</v>
      </c>
      <c r="B9" s="4" t="s">
        <v>380</v>
      </c>
    </row>
    <row r="10" spans="1:2">
      <c r="A10" s="4" t="s">
        <v>381</v>
      </c>
      <c r="B10" s="4" t="s">
        <v>382</v>
      </c>
    </row>
    <row r="11" spans="1:2">
      <c r="A11" s="4" t="s">
        <v>383</v>
      </c>
    </row>
    <row r="12" spans="1:2">
      <c r="A12" s="3" t="s">
        <v>372</v>
      </c>
    </row>
    <row r="13" spans="1:2">
      <c r="A13" s="4" t="s">
        <v>376</v>
      </c>
      <c r="B13" s="4" t="s">
        <v>384</v>
      </c>
    </row>
    <row r="14" spans="1:2">
      <c r="A14" s="4" t="s">
        <v>378</v>
      </c>
      <c r="B14" s="4" t="s">
        <v>385</v>
      </c>
    </row>
    <row r="15" spans="1:2">
      <c r="A15" s="4" t="s">
        <v>373</v>
      </c>
      <c r="B15" s="4" t="s">
        <v>380</v>
      </c>
    </row>
    <row r="16" spans="1:2">
      <c r="A16" s="4" t="s">
        <v>381</v>
      </c>
      <c r="B16" s="4" t="s">
        <v>386</v>
      </c>
    </row>
    <row r="17" spans="1:2">
      <c r="A17" s="4" t="s">
        <v>387</v>
      </c>
    </row>
    <row r="18" spans="1:2">
      <c r="A18" s="3" t="s">
        <v>372</v>
      </c>
    </row>
    <row r="19" spans="1:2">
      <c r="A19" s="4" t="s">
        <v>376</v>
      </c>
      <c r="B19" s="4" t="s">
        <v>388</v>
      </c>
    </row>
    <row r="20" spans="1:2">
      <c r="A20" s="4" t="s">
        <v>378</v>
      </c>
      <c r="B20" s="4" t="s">
        <v>389</v>
      </c>
    </row>
    <row r="21" spans="1:2">
      <c r="A21" s="4" t="s">
        <v>373</v>
      </c>
      <c r="B21" s="4" t="s">
        <v>380</v>
      </c>
    </row>
    <row r="22" spans="1:2">
      <c r="A22" s="4" t="s">
        <v>381</v>
      </c>
      <c r="B22" s="4" t="s">
        <v>390</v>
      </c>
    </row>
    <row r="23" spans="1:2">
      <c r="A23" s="4" t="s">
        <v>391</v>
      </c>
    </row>
    <row r="24" spans="1:2">
      <c r="A24" s="3" t="s">
        <v>372</v>
      </c>
    </row>
    <row r="25" spans="1:2">
      <c r="A25" s="4" t="s">
        <v>376</v>
      </c>
      <c r="B25" s="4" t="s">
        <v>392</v>
      </c>
    </row>
    <row r="26" spans="1:2">
      <c r="A26" s="4" t="s">
        <v>378</v>
      </c>
      <c r="B26" s="4" t="s">
        <v>393</v>
      </c>
    </row>
    <row r="27" spans="1:2">
      <c r="A27" s="4" t="s">
        <v>373</v>
      </c>
      <c r="B27" s="4" t="s">
        <v>380</v>
      </c>
    </row>
    <row r="28" spans="1:2">
      <c r="A28" s="4" t="s">
        <v>381</v>
      </c>
      <c r="B28" s="4" t="s">
        <v>394</v>
      </c>
    </row>
    <row r="29" spans="1:2">
      <c r="A29" s="4" t="s">
        <v>395</v>
      </c>
    </row>
    <row r="30" spans="1:2">
      <c r="A30" s="3" t="s">
        <v>372</v>
      </c>
    </row>
    <row r="31" spans="1:2">
      <c r="A31" s="4" t="s">
        <v>376</v>
      </c>
      <c r="B31" s="4" t="s">
        <v>396</v>
      </c>
    </row>
    <row r="32" spans="1:2">
      <c r="A32" s="4" t="s">
        <v>378</v>
      </c>
      <c r="B32" s="4" t="s">
        <v>397</v>
      </c>
    </row>
    <row r="33" spans="1:2">
      <c r="A33" s="4" t="s">
        <v>373</v>
      </c>
      <c r="B33" s="4" t="s">
        <v>398</v>
      </c>
    </row>
    <row r="34" spans="1:2">
      <c r="A34" s="4" t="s">
        <v>381</v>
      </c>
      <c r="B34" s="4" t="s">
        <v>399</v>
      </c>
    </row>
    <row r="35" spans="1:2">
      <c r="A35" s="4" t="s">
        <v>400</v>
      </c>
    </row>
    <row r="36" spans="1:2">
      <c r="A36" s="3" t="s">
        <v>372</v>
      </c>
    </row>
    <row r="37" spans="1:2">
      <c r="A37" s="4" t="s">
        <v>376</v>
      </c>
      <c r="B37" s="4" t="s">
        <v>392</v>
      </c>
    </row>
    <row r="38" spans="1:2">
      <c r="A38" s="4" t="s">
        <v>378</v>
      </c>
      <c r="B38" s="4" t="s">
        <v>401</v>
      </c>
    </row>
    <row r="39" spans="1:2">
      <c r="A39" s="4" t="s">
        <v>373</v>
      </c>
      <c r="B39" s="4" t="s">
        <v>380</v>
      </c>
    </row>
    <row r="40" spans="1:2">
      <c r="A40" s="4" t="s">
        <v>381</v>
      </c>
      <c r="B40" s="4" t="s">
        <v>402</v>
      </c>
    </row>
    <row r="41" spans="1:2">
      <c r="A41" s="4" t="s">
        <v>403</v>
      </c>
    </row>
    <row r="42" spans="1:2">
      <c r="A42" s="3" t="s">
        <v>372</v>
      </c>
    </row>
    <row r="43" spans="1:2">
      <c r="A43" s="4" t="s">
        <v>376</v>
      </c>
      <c r="B43" s="4" t="s">
        <v>396</v>
      </c>
    </row>
    <row r="44" spans="1:2">
      <c r="A44" s="4" t="s">
        <v>378</v>
      </c>
      <c r="B44" s="4" t="s">
        <v>404</v>
      </c>
    </row>
    <row r="45" spans="1:2">
      <c r="A45" s="4" t="s">
        <v>373</v>
      </c>
      <c r="B45" s="4" t="s">
        <v>380</v>
      </c>
    </row>
    <row r="46" spans="1:2">
      <c r="A46" s="4" t="s">
        <v>381</v>
      </c>
      <c r="B46" s="4" t="s">
        <v>405</v>
      </c>
    </row>
    <row r="47" spans="1:2">
      <c r="A47" s="4" t="s">
        <v>406</v>
      </c>
    </row>
    <row r="48" spans="1:2">
      <c r="A48" s="3" t="s">
        <v>372</v>
      </c>
    </row>
    <row r="49" spans="1:2">
      <c r="A49" s="4" t="s">
        <v>376</v>
      </c>
      <c r="B49" s="4" t="s">
        <v>377</v>
      </c>
    </row>
    <row r="50" spans="1:2">
      <c r="A50" s="4" t="s">
        <v>378</v>
      </c>
      <c r="B50" s="4" t="s">
        <v>407</v>
      </c>
    </row>
    <row r="51" spans="1:2">
      <c r="A51" s="4" t="s">
        <v>373</v>
      </c>
      <c r="B51" s="4" t="s">
        <v>380</v>
      </c>
    </row>
    <row r="52" spans="1:2">
      <c r="A52" s="4" t="s">
        <v>381</v>
      </c>
      <c r="B52"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4"/>
  </cols>
  <sheetData>
    <row r="1" spans="1:7">
      <c r="A1" s="1" t="s">
        <v>409</v>
      </c>
      <c r="B1" s="2" t="s">
        <v>410</v>
      </c>
      <c r="D1" s="2" t="s">
        <v>91</v>
      </c>
      <c r="F1" s="2" t="s">
        <v>1</v>
      </c>
    </row>
    <row r="2" spans="1:7">
      <c r="B2" s="2" t="s">
        <v>411</v>
      </c>
      <c r="C2" s="2" t="s">
        <v>412</v>
      </c>
      <c r="D2" s="2" t="s">
        <v>2</v>
      </c>
      <c r="E2" s="2" t="s">
        <v>92</v>
      </c>
      <c r="F2" s="2" t="s">
        <v>2</v>
      </c>
      <c r="G2" s="2" t="s">
        <v>92</v>
      </c>
    </row>
    <row r="3" spans="1:7">
      <c r="A3" s="3" t="s">
        <v>372</v>
      </c>
    </row>
    <row r="4" spans="1:7">
      <c r="A4" s="4" t="s">
        <v>413</v>
      </c>
      <c r="D4" s="4" t="s">
        <v>374</v>
      </c>
      <c r="F4" s="4" t="s">
        <v>374</v>
      </c>
    </row>
    <row r="5" spans="1:7">
      <c r="A5" s="4" t="s">
        <v>108</v>
      </c>
      <c r="D5" s="6" t="n">
        <v>1010011</v>
      </c>
      <c r="E5" s="4" t="s">
        <v>42</v>
      </c>
      <c r="F5" s="6" t="n">
        <v>1010011</v>
      </c>
      <c r="G5" s="4" t="s">
        <v>42</v>
      </c>
    </row>
    <row r="6" spans="1:7">
      <c r="A6" s="4" t="s">
        <v>414</v>
      </c>
    </row>
    <row r="7" spans="1:7">
      <c r="A7" s="3" t="s">
        <v>372</v>
      </c>
    </row>
    <row r="8" spans="1:7">
      <c r="A8" s="4" t="s">
        <v>415</v>
      </c>
      <c r="C8" s="4" t="s">
        <v>380</v>
      </c>
    </row>
    <row r="9" spans="1:7">
      <c r="A9" s="4" t="s">
        <v>416</v>
      </c>
      <c r="C9" s="5" t="n">
        <v>50000000</v>
      </c>
    </row>
    <row r="10" spans="1:7">
      <c r="A10" s="4" t="s">
        <v>417</v>
      </c>
      <c r="C10" s="4" t="s">
        <v>380</v>
      </c>
    </row>
    <row r="11" spans="1:7">
      <c r="A11" s="4" t="s">
        <v>413</v>
      </c>
      <c r="D11" s="4" t="s">
        <v>380</v>
      </c>
      <c r="F11" s="4" t="s">
        <v>380</v>
      </c>
    </row>
    <row r="12" spans="1:7">
      <c r="A12" s="4" t="s">
        <v>418</v>
      </c>
    </row>
    <row r="13" spans="1:7">
      <c r="A13" s="3" t="s">
        <v>372</v>
      </c>
    </row>
    <row r="14" spans="1:7">
      <c r="A14" s="4" t="s">
        <v>419</v>
      </c>
      <c r="B14" s="5" t="n">
        <v>600</v>
      </c>
    </row>
    <row r="15" spans="1:7">
      <c r="A15" s="4" t="s">
        <v>420</v>
      </c>
      <c r="B15" s="6" t="n">
        <v>1326087</v>
      </c>
    </row>
    <row r="16" spans="1:7">
      <c r="A16" s="4" t="s">
        <v>421</v>
      </c>
      <c r="B16" s="5" t="n">
        <v>500000</v>
      </c>
    </row>
    <row r="17" spans="1:7">
      <c r="A17" s="4" t="s">
        <v>413</v>
      </c>
      <c r="D17" s="4" t="s">
        <v>398</v>
      </c>
      <c r="F17" s="4" t="s">
        <v>398</v>
      </c>
    </row>
    <row r="18" spans="1:7">
      <c r="A18" s="4" t="s">
        <v>422</v>
      </c>
      <c r="B18" s="6" t="n">
        <v>450000</v>
      </c>
    </row>
    <row r="19" spans="1:7">
      <c r="A19" s="4" t="s">
        <v>423</v>
      </c>
    </row>
    <row r="20" spans="1:7">
      <c r="A20" s="3" t="s">
        <v>372</v>
      </c>
    </row>
    <row r="21" spans="1:7">
      <c r="A21" s="4" t="s">
        <v>413</v>
      </c>
      <c r="B21" s="4" t="s">
        <v>398</v>
      </c>
    </row>
    <row r="22" spans="1:7">
      <c r="A22" s="4" t="s">
        <v>424</v>
      </c>
    </row>
    <row r="23" spans="1:7">
      <c r="A23" s="3" t="s">
        <v>372</v>
      </c>
    </row>
    <row r="24" spans="1:7">
      <c r="A24" s="4" t="s">
        <v>420</v>
      </c>
      <c r="B24" s="6" t="n">
        <v>876087</v>
      </c>
    </row>
    <row r="25" spans="1:7">
      <c r="A25" s="4" t="s">
        <v>421</v>
      </c>
      <c r="B25" s="5" t="n">
        <v>500000</v>
      </c>
    </row>
    <row r="26" spans="1:7">
      <c r="A26" s="4" t="s">
        <v>413</v>
      </c>
      <c r="B26" s="4" t="s">
        <v>374</v>
      </c>
    </row>
    <row r="27" spans="1:7">
      <c r="A27" s="4" t="s">
        <v>425</v>
      </c>
      <c r="B27" s="5" t="n">
        <v>4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91</v>
      </c>
      <c r="D1" s="2" t="s">
        <v>1</v>
      </c>
    </row>
    <row r="2" spans="1:6">
      <c r="B2" s="2" t="s">
        <v>2</v>
      </c>
      <c r="C2" s="2" t="s">
        <v>92</v>
      </c>
      <c r="D2" s="2" t="s">
        <v>2</v>
      </c>
      <c r="E2" s="2" t="s">
        <v>92</v>
      </c>
      <c r="F2" s="2" t="s">
        <v>37</v>
      </c>
    </row>
    <row r="3" spans="1:6">
      <c r="A3" s="4" t="s">
        <v>39</v>
      </c>
      <c r="B3" s="6" t="n">
        <v>1100000</v>
      </c>
      <c r="D3" s="6" t="n">
        <v>1100000</v>
      </c>
    </row>
    <row r="4" spans="1:6">
      <c r="A4" s="4" t="s">
        <v>427</v>
      </c>
      <c r="B4" s="5" t="n">
        <v>2500000</v>
      </c>
      <c r="D4" s="5" t="n">
        <v>2500000</v>
      </c>
    </row>
    <row r="5" spans="1:6">
      <c r="A5" s="4" t="s">
        <v>72</v>
      </c>
      <c r="B5" s="5" t="n">
        <v>-23913011</v>
      </c>
      <c r="D5" s="5" t="n">
        <v>-23913011</v>
      </c>
      <c r="F5" s="6" t="n">
        <v>-11291776</v>
      </c>
    </row>
    <row r="6" spans="1:6">
      <c r="A6" s="4" t="s">
        <v>428</v>
      </c>
      <c r="B6" s="5" t="n">
        <v>-5476347</v>
      </c>
      <c r="C6" s="6" t="n">
        <v>-2379418</v>
      </c>
      <c r="D6" s="5" t="n">
        <v>-14285412</v>
      </c>
      <c r="E6" s="6" t="n">
        <v>-4907391</v>
      </c>
    </row>
    <row r="7" spans="1:6">
      <c r="A7" s="4" t="s">
        <v>429</v>
      </c>
      <c r="D7" s="5" t="n">
        <v>-5318165</v>
      </c>
      <c r="E7" s="6" t="n">
        <v>-3540696</v>
      </c>
    </row>
    <row r="8" spans="1:6">
      <c r="A8" s="4" t="s">
        <v>430</v>
      </c>
    </row>
    <row r="9" spans="1:6">
      <c r="A9" s="4" t="s">
        <v>431</v>
      </c>
      <c r="B9" s="6" t="n">
        <v>20000000</v>
      </c>
      <c r="D9" s="6" t="n">
        <v>2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434</v>
      </c>
    </row>
    <row r="3" spans="1:2">
      <c r="A3" s="4" t="s">
        <v>435</v>
      </c>
      <c r="B3" s="6" t="n">
        <v>2595611</v>
      </c>
    </row>
    <row r="4" spans="1:2">
      <c r="A4" s="4" t="s">
        <v>436</v>
      </c>
    </row>
    <row r="5" spans="1:2">
      <c r="A5" s="4" t="s">
        <v>435</v>
      </c>
      <c r="B5" s="4" t="s">
        <v>42</v>
      </c>
    </row>
    <row r="6" spans="1:2">
      <c r="A6" s="4" t="s">
        <v>437</v>
      </c>
    </row>
    <row r="7" spans="1:2">
      <c r="A7" s="4" t="s">
        <v>435</v>
      </c>
      <c r="B7" s="4" t="s">
        <v>42</v>
      </c>
    </row>
    <row r="8" spans="1:2">
      <c r="A8" s="4" t="s">
        <v>438</v>
      </c>
    </row>
    <row r="9" spans="1:2">
      <c r="A9" s="4" t="s">
        <v>435</v>
      </c>
      <c r="B9" s="6" t="n">
        <v>2595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33</v>
      </c>
    </row>
    <row r="3" spans="1:2">
      <c r="A3" s="3" t="s">
        <v>227</v>
      </c>
    </row>
    <row r="4" spans="1:2">
      <c r="A4" s="4" t="s">
        <v>440</v>
      </c>
      <c r="B4" s="4" t="s">
        <v>42</v>
      </c>
    </row>
    <row r="5" spans="1:2">
      <c r="A5" s="4" t="s">
        <v>441</v>
      </c>
      <c r="B5" s="5" t="n">
        <v>4217241</v>
      </c>
    </row>
    <row r="6" spans="1:2">
      <c r="A6" s="4" t="s">
        <v>442</v>
      </c>
      <c r="B6" s="5" t="n">
        <v>-1621630</v>
      </c>
    </row>
    <row r="7" spans="1:2">
      <c r="A7" s="4" t="s">
        <v>443</v>
      </c>
      <c r="B7" s="6" t="n">
        <v>25956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444</v>
      </c>
      <c r="B1" s="2" t="s">
        <v>91</v>
      </c>
      <c r="C1" s="2" t="s">
        <v>1</v>
      </c>
      <c r="D1" s="2" t="s">
        <v>445</v>
      </c>
    </row>
    <row r="2" spans="1:4">
      <c r="B2" s="2" t="s">
        <v>2</v>
      </c>
      <c r="C2" s="2" t="s">
        <v>2</v>
      </c>
      <c r="D2" s="2" t="s">
        <v>37</v>
      </c>
    </row>
    <row r="3" spans="1:4">
      <c r="A3" s="4" t="s">
        <v>446</v>
      </c>
      <c r="B3" s="4" t="s">
        <v>447</v>
      </c>
      <c r="C3" s="4" t="s">
        <v>447</v>
      </c>
    </row>
    <row r="4" spans="1:4">
      <c r="A4" s="4" t="s">
        <v>448</v>
      </c>
    </row>
    <row r="5" spans="1:4">
      <c r="A5" s="4" t="s">
        <v>449</v>
      </c>
      <c r="B5" s="6" t="n">
        <v>1072340</v>
      </c>
      <c r="C5" s="6" t="n">
        <v>1072340</v>
      </c>
      <c r="D5" s="6" t="n">
        <v>2252287</v>
      </c>
    </row>
    <row r="6" spans="1:4">
      <c r="A6" s="4" t="s">
        <v>446</v>
      </c>
      <c r="C6" s="4" t="s">
        <v>380</v>
      </c>
      <c r="D6" s="4" t="s">
        <v>380</v>
      </c>
    </row>
    <row r="7" spans="1:4">
      <c r="A7" s="4" t="s">
        <v>450</v>
      </c>
    </row>
    <row r="8" spans="1:4">
      <c r="A8" s="4" t="s">
        <v>449</v>
      </c>
      <c r="B8" s="5" t="n">
        <v>563078</v>
      </c>
      <c r="C8" s="6" t="n">
        <v>563078</v>
      </c>
      <c r="D8" s="6" t="n">
        <v>1035802</v>
      </c>
    </row>
    <row r="9" spans="1:4">
      <c r="A9" s="4" t="s">
        <v>446</v>
      </c>
      <c r="C9" s="4" t="s">
        <v>451</v>
      </c>
      <c r="D9" s="4" t="s">
        <v>452</v>
      </c>
    </row>
    <row r="10" spans="1:4">
      <c r="A10" s="4" t="s">
        <v>453</v>
      </c>
    </row>
    <row r="11" spans="1:4">
      <c r="A11" s="4" t="s">
        <v>449</v>
      </c>
      <c r="B11" s="6" t="n">
        <v>509262</v>
      </c>
      <c r="C11" s="6" t="n">
        <v>509262</v>
      </c>
      <c r="D11" s="6" t="n">
        <v>1216485</v>
      </c>
    </row>
    <row r="12" spans="1:4">
      <c r="A12" s="4" t="s">
        <v>446</v>
      </c>
      <c r="C12" s="4" t="s">
        <v>454</v>
      </c>
      <c r="D12"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6</v>
      </c>
      <c r="B1" s="2" t="s">
        <v>91</v>
      </c>
      <c r="D1" s="2" t="s">
        <v>1</v>
      </c>
    </row>
    <row r="2" spans="1:5">
      <c r="B2" s="2" t="s">
        <v>2</v>
      </c>
      <c r="C2" s="2" t="s">
        <v>92</v>
      </c>
      <c r="D2" s="2" t="s">
        <v>2</v>
      </c>
      <c r="E2" s="2" t="s">
        <v>92</v>
      </c>
    </row>
    <row r="3" spans="1:5">
      <c r="A3" s="4" t="s">
        <v>457</v>
      </c>
      <c r="B3" s="5" t="n">
        <v>6784288</v>
      </c>
      <c r="C3" s="5" t="n">
        <v>3248891</v>
      </c>
      <c r="D3" s="5" t="n">
        <v>6784288</v>
      </c>
      <c r="E3" s="5" t="n">
        <v>3248891</v>
      </c>
    </row>
    <row r="4" spans="1:5">
      <c r="A4" s="4" t="s">
        <v>458</v>
      </c>
    </row>
    <row r="5" spans="1:5">
      <c r="A5" s="4" t="s">
        <v>457</v>
      </c>
      <c r="B5" s="5" t="n">
        <v>5070000</v>
      </c>
      <c r="C5" s="5" t="n">
        <v>2670000</v>
      </c>
      <c r="D5" s="5" t="n">
        <v>5070000</v>
      </c>
      <c r="E5" s="5" t="n">
        <v>2670000</v>
      </c>
    </row>
    <row r="6" spans="1:5">
      <c r="A6" s="4" t="s">
        <v>459</v>
      </c>
    </row>
    <row r="7" spans="1:5">
      <c r="A7" s="4" t="s">
        <v>457</v>
      </c>
      <c r="B7" s="5" t="n">
        <v>1714288</v>
      </c>
      <c r="C7" s="5" t="n">
        <v>578891</v>
      </c>
      <c r="D7" s="5" t="n">
        <v>1714288</v>
      </c>
      <c r="E7" s="5" t="n">
        <v>5788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0</v>
      </c>
      <c r="B1" s="2" t="s">
        <v>1</v>
      </c>
    </row>
    <row r="2" spans="1:3">
      <c r="B2" s="2" t="s">
        <v>2</v>
      </c>
      <c r="C2" s="2" t="s">
        <v>92</v>
      </c>
    </row>
    <row r="3" spans="1:3">
      <c r="A3" s="4" t="s">
        <v>461</v>
      </c>
    </row>
    <row r="4" spans="1:3">
      <c r="A4" s="3" t="s">
        <v>462</v>
      </c>
    </row>
    <row r="5" spans="1:3">
      <c r="A5" s="4" t="s">
        <v>463</v>
      </c>
      <c r="B5" s="6" t="n">
        <v>1010011</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0"/>
    <col customWidth="1" max="7" min="7" width="18"/>
    <col customWidth="1" max="8" min="8" width="37"/>
    <col customWidth="1" max="9" min="9" width="25"/>
    <col customWidth="1" max="10" min="10" width="12"/>
  </cols>
  <sheetData>
    <row r="1" spans="1:10">
      <c r="A1" s="1" t="s">
        <v>134</v>
      </c>
      <c r="B1" s="2" t="s">
        <v>135</v>
      </c>
      <c r="C1" s="2" t="s">
        <v>136</v>
      </c>
      <c r="D1" s="2" t="s">
        <v>137</v>
      </c>
      <c r="E1" s="2" t="s">
        <v>138</v>
      </c>
      <c r="F1" s="2" t="s">
        <v>139</v>
      </c>
      <c r="G1" s="2" t="s">
        <v>140</v>
      </c>
      <c r="H1" s="2" t="s">
        <v>141</v>
      </c>
      <c r="I1" s="2" t="s">
        <v>142</v>
      </c>
      <c r="J1" s="2" t="s">
        <v>143</v>
      </c>
    </row>
    <row r="2" spans="1:10">
      <c r="A2" s="4" t="s">
        <v>144</v>
      </c>
      <c r="B2" s="4" t="s">
        <v>42</v>
      </c>
      <c r="C2" s="6" t="n">
        <v>7028</v>
      </c>
      <c r="D2" s="6" t="n">
        <v>11490285</v>
      </c>
      <c r="E2" s="4" t="s">
        <v>42</v>
      </c>
      <c r="F2" s="6" t="n">
        <v>-3517654</v>
      </c>
      <c r="G2" s="6" t="n">
        <v>6578</v>
      </c>
      <c r="H2" s="6" t="n">
        <v>-91994</v>
      </c>
      <c r="I2" s="6" t="n">
        <v>-585394</v>
      </c>
      <c r="J2" s="6" t="n">
        <v>7308849</v>
      </c>
    </row>
    <row r="3" spans="1:10">
      <c r="A3" s="4" t="s">
        <v>145</v>
      </c>
      <c r="B3" s="4" t="s">
        <v>42</v>
      </c>
      <c r="C3" s="5" t="n">
        <v>70278622</v>
      </c>
      <c r="E3" s="4" t="s">
        <v>42</v>
      </c>
    </row>
    <row r="4" spans="1:10">
      <c r="A4" s="4" t="s">
        <v>146</v>
      </c>
      <c r="B4" s="4" t="s">
        <v>42</v>
      </c>
      <c r="C4" s="4" t="s">
        <v>42</v>
      </c>
      <c r="D4" s="4" t="s">
        <v>42</v>
      </c>
      <c r="E4" s="6" t="n">
        <v>-522500</v>
      </c>
      <c r="F4" s="4" t="s">
        <v>42</v>
      </c>
      <c r="G4" s="4" t="s">
        <v>42</v>
      </c>
      <c r="H4" s="4" t="s">
        <v>42</v>
      </c>
      <c r="I4" s="4" t="s">
        <v>42</v>
      </c>
      <c r="J4" s="5" t="n">
        <v>-522500</v>
      </c>
    </row>
    <row r="5" spans="1:10">
      <c r="A5" s="4" t="s">
        <v>147</v>
      </c>
      <c r="B5" s="4" t="s">
        <v>42</v>
      </c>
      <c r="C5" s="4" t="s">
        <v>42</v>
      </c>
      <c r="E5" s="5" t="n">
        <v>-520000</v>
      </c>
    </row>
    <row r="6" spans="1:10">
      <c r="A6" s="4" t="s">
        <v>148</v>
      </c>
      <c r="B6" s="4" t="s">
        <v>42</v>
      </c>
      <c r="C6" s="4" t="s">
        <v>42</v>
      </c>
      <c r="D6" s="5" t="n">
        <v>526348</v>
      </c>
      <c r="E6" s="4" t="s">
        <v>42</v>
      </c>
      <c r="F6" s="4" t="s">
        <v>42</v>
      </c>
      <c r="G6" s="4" t="s">
        <v>42</v>
      </c>
      <c r="H6" s="4" t="s">
        <v>42</v>
      </c>
      <c r="I6" s="4" t="s">
        <v>42</v>
      </c>
      <c r="J6" s="5" t="n">
        <v>526348</v>
      </c>
    </row>
    <row r="7" spans="1:10">
      <c r="A7" s="4" t="s">
        <v>149</v>
      </c>
      <c r="B7" s="4" t="s">
        <v>42</v>
      </c>
      <c r="C7" s="4" t="s">
        <v>42</v>
      </c>
      <c r="D7" s="4" t="s">
        <v>42</v>
      </c>
      <c r="E7" s="4" t="s">
        <v>42</v>
      </c>
      <c r="F7" s="4" t="s">
        <v>42</v>
      </c>
      <c r="G7" s="4" t="s">
        <v>42</v>
      </c>
      <c r="H7" s="5" t="n">
        <v>52678</v>
      </c>
      <c r="I7" s="5" t="n">
        <v>160</v>
      </c>
      <c r="J7" s="5" t="n">
        <v>52838</v>
      </c>
    </row>
    <row r="8" spans="1:10">
      <c r="A8" s="4" t="s">
        <v>150</v>
      </c>
      <c r="B8" s="4" t="s">
        <v>42</v>
      </c>
      <c r="C8" s="4" t="s">
        <v>42</v>
      </c>
      <c r="D8" s="4" t="s">
        <v>42</v>
      </c>
      <c r="E8" s="4" t="s">
        <v>42</v>
      </c>
      <c r="F8" s="5" t="n">
        <v>-1481579</v>
      </c>
      <c r="G8" s="4" t="s">
        <v>42</v>
      </c>
      <c r="H8" s="4" t="s">
        <v>42</v>
      </c>
      <c r="I8" s="5" t="n">
        <v>-69390</v>
      </c>
      <c r="J8" s="5" t="n">
        <v>-1550969</v>
      </c>
    </row>
    <row r="9" spans="1:10">
      <c r="A9" s="4" t="s">
        <v>151</v>
      </c>
      <c r="B9" s="4" t="s">
        <v>42</v>
      </c>
      <c r="C9" s="6" t="n">
        <v>7028</v>
      </c>
      <c r="D9" s="5" t="n">
        <v>12016633</v>
      </c>
      <c r="E9" s="6" t="n">
        <v>-522500</v>
      </c>
      <c r="F9" s="5" t="n">
        <v>-4999233</v>
      </c>
      <c r="G9" s="5" t="n">
        <v>6578</v>
      </c>
      <c r="H9" s="5" t="n">
        <v>-39316</v>
      </c>
      <c r="I9" s="5" t="n">
        <v>-654624</v>
      </c>
      <c r="J9" s="5" t="n">
        <v>5814566</v>
      </c>
    </row>
    <row r="10" spans="1:10">
      <c r="A10" s="4" t="s">
        <v>152</v>
      </c>
      <c r="B10" s="4" t="s">
        <v>42</v>
      </c>
      <c r="C10" s="5" t="n">
        <v>70278622</v>
      </c>
      <c r="E10" s="5" t="n">
        <v>-520000</v>
      </c>
    </row>
    <row r="11" spans="1:10">
      <c r="A11" s="4" t="s">
        <v>153</v>
      </c>
      <c r="C11" s="6" t="n">
        <v>311</v>
      </c>
      <c r="D11" s="5" t="n">
        <v>5056332</v>
      </c>
      <c r="E11" s="4" t="s">
        <v>42</v>
      </c>
      <c r="F11" s="4" t="s">
        <v>42</v>
      </c>
      <c r="G11" s="4" t="s">
        <v>42</v>
      </c>
      <c r="H11" s="4" t="s">
        <v>42</v>
      </c>
      <c r="I11" s="4" t="s">
        <v>42</v>
      </c>
      <c r="J11" s="5" t="n">
        <v>5056643</v>
      </c>
    </row>
    <row r="12" spans="1:10">
      <c r="A12" s="4" t="s">
        <v>154</v>
      </c>
      <c r="C12" s="5" t="n">
        <v>3107000</v>
      </c>
    </row>
    <row r="13" spans="1:10">
      <c r="A13" s="4" t="s">
        <v>155</v>
      </c>
      <c r="C13" s="6" t="n">
        <v>17</v>
      </c>
      <c r="D13" s="5" t="n">
        <v>466983</v>
      </c>
      <c r="E13" s="4" t="s">
        <v>42</v>
      </c>
      <c r="F13" s="4" t="s">
        <v>42</v>
      </c>
      <c r="G13" s="4" t="s">
        <v>42</v>
      </c>
      <c r="H13" s="4" t="s">
        <v>42</v>
      </c>
      <c r="I13" s="4" t="s">
        <v>42</v>
      </c>
      <c r="J13" s="5" t="n">
        <v>467000</v>
      </c>
    </row>
    <row r="14" spans="1:10">
      <c r="A14" s="4" t="s">
        <v>156</v>
      </c>
      <c r="C14" s="5" t="n">
        <v>175000</v>
      </c>
    </row>
    <row r="15" spans="1:10">
      <c r="A15" s="4" t="s">
        <v>148</v>
      </c>
      <c r="B15" s="4" t="s">
        <v>42</v>
      </c>
      <c r="C15" s="4" t="s">
        <v>42</v>
      </c>
      <c r="D15" s="5" t="n">
        <v>494825</v>
      </c>
      <c r="E15" s="4" t="s">
        <v>42</v>
      </c>
      <c r="F15" s="4" t="s">
        <v>42</v>
      </c>
      <c r="G15" s="4" t="s">
        <v>42</v>
      </c>
      <c r="H15" s="4" t="s">
        <v>42</v>
      </c>
      <c r="I15" s="4" t="s">
        <v>42</v>
      </c>
      <c r="J15" s="5" t="n">
        <v>494825</v>
      </c>
    </row>
    <row r="16" spans="1:10">
      <c r="A16" s="4" t="s">
        <v>149</v>
      </c>
      <c r="B16" s="4" t="s">
        <v>42</v>
      </c>
      <c r="C16" s="4" t="s">
        <v>42</v>
      </c>
      <c r="D16" s="4" t="s">
        <v>42</v>
      </c>
      <c r="E16" s="4" t="s">
        <v>42</v>
      </c>
      <c r="F16" s="4" t="s">
        <v>42</v>
      </c>
      <c r="G16" s="4" t="s">
        <v>42</v>
      </c>
      <c r="H16" s="5" t="n">
        <v>-96088</v>
      </c>
      <c r="I16" s="5" t="n">
        <v>-119</v>
      </c>
      <c r="J16" s="5" t="n">
        <v>-96207</v>
      </c>
    </row>
    <row r="17" spans="1:10">
      <c r="A17" s="4" t="s">
        <v>150</v>
      </c>
      <c r="B17" s="4" t="s">
        <v>42</v>
      </c>
      <c r="C17" s="4" t="s">
        <v>42</v>
      </c>
      <c r="D17" s="4" t="s">
        <v>42</v>
      </c>
      <c r="E17" s="4" t="s">
        <v>42</v>
      </c>
      <c r="F17" s="5" t="n">
        <v>-1294394</v>
      </c>
      <c r="G17" s="4" t="s">
        <v>42</v>
      </c>
      <c r="H17" s="4" t="s">
        <v>42</v>
      </c>
      <c r="I17" s="5" t="n">
        <v>-49421</v>
      </c>
      <c r="J17" s="5" t="n">
        <v>-1343815</v>
      </c>
    </row>
    <row r="18" spans="1:10">
      <c r="A18" s="4" t="s">
        <v>157</v>
      </c>
      <c r="B18" s="4" t="s">
        <v>42</v>
      </c>
      <c r="C18" s="6" t="n">
        <v>7356</v>
      </c>
      <c r="D18" s="5" t="n">
        <v>18034773</v>
      </c>
      <c r="E18" s="6" t="n">
        <v>-522500</v>
      </c>
      <c r="F18" s="5" t="n">
        <v>-6293627</v>
      </c>
      <c r="G18" s="5" t="n">
        <v>6578</v>
      </c>
      <c r="H18" s="5" t="n">
        <v>-135404</v>
      </c>
      <c r="I18" s="5" t="n">
        <v>-704164</v>
      </c>
      <c r="J18" s="5" t="n">
        <v>10393012</v>
      </c>
    </row>
    <row r="19" spans="1:10">
      <c r="A19" s="4" t="s">
        <v>158</v>
      </c>
      <c r="C19" s="5" t="n">
        <v>73560622</v>
      </c>
      <c r="E19" s="5" t="n">
        <v>-520000</v>
      </c>
    </row>
    <row r="20" spans="1:10">
      <c r="A20" s="4" t="s">
        <v>159</v>
      </c>
      <c r="B20" s="4" t="s">
        <v>42</v>
      </c>
      <c r="C20" s="4" t="s">
        <v>42</v>
      </c>
      <c r="D20" s="5" t="n">
        <v>2000000</v>
      </c>
      <c r="E20" s="4" t="s">
        <v>42</v>
      </c>
      <c r="F20" s="4" t="s">
        <v>42</v>
      </c>
      <c r="G20" s="4" t="s">
        <v>42</v>
      </c>
      <c r="H20" s="4" t="s">
        <v>42</v>
      </c>
      <c r="I20" s="4" t="s">
        <v>42</v>
      </c>
      <c r="J20" s="5" t="n">
        <v>2000000</v>
      </c>
    </row>
    <row r="21" spans="1:10">
      <c r="A21" s="4" t="s">
        <v>160</v>
      </c>
      <c r="C21" s="6" t="n">
        <v>-100</v>
      </c>
      <c r="D21" s="5" t="n">
        <v>100</v>
      </c>
      <c r="E21" s="4" t="s">
        <v>42</v>
      </c>
      <c r="F21" s="4" t="s">
        <v>42</v>
      </c>
      <c r="G21" s="4" t="s">
        <v>42</v>
      </c>
      <c r="H21" s="4" t="s">
        <v>42</v>
      </c>
      <c r="I21" s="4" t="s">
        <v>42</v>
      </c>
      <c r="J21" s="4" t="s">
        <v>42</v>
      </c>
    </row>
    <row r="22" spans="1:10">
      <c r="A22" s="4" t="s">
        <v>161</v>
      </c>
      <c r="C22" s="5" t="n">
        <v>-1000000</v>
      </c>
    </row>
    <row r="23" spans="1:10">
      <c r="A23" s="4" t="s">
        <v>153</v>
      </c>
      <c r="B23" s="4" t="s">
        <v>42</v>
      </c>
      <c r="C23" s="6" t="n">
        <v>93</v>
      </c>
      <c r="D23" s="5" t="n">
        <v>2007981</v>
      </c>
      <c r="E23" s="4" t="s">
        <v>42</v>
      </c>
      <c r="F23" s="4" t="s">
        <v>42</v>
      </c>
      <c r="G23" s="4" t="s">
        <v>42</v>
      </c>
      <c r="H23" s="4" t="s">
        <v>42</v>
      </c>
      <c r="I23" s="4" t="s">
        <v>42</v>
      </c>
      <c r="J23" s="5" t="n">
        <v>2008074</v>
      </c>
    </row>
    <row r="24" spans="1:10">
      <c r="A24" s="4" t="s">
        <v>154</v>
      </c>
      <c r="C24" s="5" t="n">
        <v>939450</v>
      </c>
    </row>
    <row r="25" spans="1:10">
      <c r="A25" s="4" t="s">
        <v>155</v>
      </c>
      <c r="B25" s="4" t="s">
        <v>42</v>
      </c>
      <c r="C25" s="6" t="n">
        <v>7</v>
      </c>
      <c r="D25" s="5" t="n">
        <v>167943</v>
      </c>
      <c r="E25" s="4" t="s">
        <v>42</v>
      </c>
      <c r="F25" s="4" t="s">
        <v>42</v>
      </c>
      <c r="G25" s="4" t="s">
        <v>42</v>
      </c>
      <c r="H25" s="4" t="s">
        <v>42</v>
      </c>
      <c r="I25" s="4" t="s">
        <v>42</v>
      </c>
      <c r="J25" s="5" t="n">
        <v>167950</v>
      </c>
    </row>
    <row r="26" spans="1:10">
      <c r="A26" s="4" t="s">
        <v>156</v>
      </c>
      <c r="C26" s="5" t="n">
        <v>60679</v>
      </c>
    </row>
    <row r="27" spans="1:10">
      <c r="A27" s="4" t="s">
        <v>148</v>
      </c>
      <c r="B27" s="4" t="s">
        <v>42</v>
      </c>
      <c r="C27" s="4" t="s">
        <v>42</v>
      </c>
      <c r="D27" s="5" t="n">
        <v>612081</v>
      </c>
      <c r="E27" s="4" t="s">
        <v>42</v>
      </c>
      <c r="F27" s="4" t="s">
        <v>42</v>
      </c>
      <c r="G27" s="4" t="s">
        <v>42</v>
      </c>
      <c r="H27" s="4" t="s">
        <v>42</v>
      </c>
      <c r="I27" s="4" t="s">
        <v>42</v>
      </c>
      <c r="J27" s="5" t="n">
        <v>612081</v>
      </c>
    </row>
    <row r="28" spans="1:10">
      <c r="A28" s="4" t="s">
        <v>149</v>
      </c>
      <c r="B28" s="4" t="s">
        <v>42</v>
      </c>
      <c r="C28" s="4" t="s">
        <v>42</v>
      </c>
      <c r="D28" s="4" t="s">
        <v>42</v>
      </c>
      <c r="E28" s="4" t="s">
        <v>42</v>
      </c>
      <c r="F28" s="4" t="s">
        <v>42</v>
      </c>
      <c r="G28" s="4" t="s">
        <v>42</v>
      </c>
      <c r="H28" s="5" t="n">
        <v>-93856</v>
      </c>
      <c r="I28" s="5" t="n">
        <v>-213</v>
      </c>
      <c r="J28" s="5" t="n">
        <v>-94069</v>
      </c>
    </row>
    <row r="29" spans="1:10">
      <c r="A29" s="4" t="s">
        <v>150</v>
      </c>
      <c r="B29" s="4" t="s">
        <v>42</v>
      </c>
      <c r="C29" s="4" t="s">
        <v>42</v>
      </c>
      <c r="D29" s="4" t="s">
        <v>42</v>
      </c>
      <c r="E29" s="4" t="s">
        <v>42</v>
      </c>
      <c r="F29" s="5" t="n">
        <v>-2344670</v>
      </c>
      <c r="G29" s="4" t="s">
        <v>42</v>
      </c>
      <c r="H29" s="4" t="s">
        <v>42</v>
      </c>
      <c r="I29" s="5" t="n">
        <v>-58581</v>
      </c>
      <c r="J29" s="5" t="n">
        <v>-2403251</v>
      </c>
    </row>
    <row r="30" spans="1:10">
      <c r="A30" s="4" t="s">
        <v>162</v>
      </c>
      <c r="C30" s="6" t="n">
        <v>7356</v>
      </c>
      <c r="D30" s="5" t="n">
        <v>22822878</v>
      </c>
      <c r="E30" s="6" t="n">
        <v>-522500</v>
      </c>
      <c r="F30" s="5" t="n">
        <v>-8638297</v>
      </c>
      <c r="G30" s="5" t="n">
        <v>6578</v>
      </c>
      <c r="H30" s="5" t="n">
        <v>-229260</v>
      </c>
      <c r="I30" s="5" t="n">
        <v>-762958</v>
      </c>
      <c r="J30" s="5" t="n">
        <v>12683797</v>
      </c>
    </row>
    <row r="31" spans="1:10">
      <c r="A31" s="4" t="s">
        <v>163</v>
      </c>
      <c r="C31" s="5" t="n">
        <v>73560751</v>
      </c>
      <c r="E31" s="5" t="n">
        <v>-520000</v>
      </c>
    </row>
    <row r="32" spans="1:10">
      <c r="A32" s="4" t="s">
        <v>164</v>
      </c>
      <c r="B32" s="4" t="s">
        <v>42</v>
      </c>
      <c r="C32" s="6" t="n">
        <v>7383</v>
      </c>
      <c r="D32" s="5" t="n">
        <v>24153378</v>
      </c>
      <c r="E32" s="6" t="n">
        <v>-522500</v>
      </c>
      <c r="F32" s="5" t="n">
        <v>-11291776</v>
      </c>
      <c r="G32" s="5" t="n">
        <v>6578</v>
      </c>
      <c r="H32" s="5" t="n">
        <v>-236860</v>
      </c>
      <c r="I32" s="5" t="n">
        <v>-862200</v>
      </c>
      <c r="J32" s="5" t="n">
        <v>11254003</v>
      </c>
    </row>
    <row r="33" spans="1:10">
      <c r="A33" s="4" t="s">
        <v>165</v>
      </c>
      <c r="B33" s="4" t="s">
        <v>42</v>
      </c>
      <c r="C33" s="5" t="n">
        <v>73830751</v>
      </c>
      <c r="E33" s="5" t="n">
        <v>-520000</v>
      </c>
    </row>
    <row r="34" spans="1:10">
      <c r="A34" s="4" t="s">
        <v>166</v>
      </c>
      <c r="B34" s="4" t="s">
        <v>42</v>
      </c>
      <c r="C34" s="6" t="n">
        <v>35</v>
      </c>
      <c r="D34" s="5" t="n">
        <v>-35</v>
      </c>
      <c r="E34" s="4" t="s">
        <v>42</v>
      </c>
      <c r="F34" s="4" t="s">
        <v>42</v>
      </c>
      <c r="G34" s="4" t="s">
        <v>42</v>
      </c>
      <c r="H34" s="4" t="s">
        <v>42</v>
      </c>
      <c r="I34" s="4" t="s">
        <v>42</v>
      </c>
      <c r="J34" s="4" t="s">
        <v>42</v>
      </c>
    </row>
    <row r="35" spans="1:10">
      <c r="A35" s="4" t="s">
        <v>167</v>
      </c>
      <c r="B35" s="4" t="s">
        <v>42</v>
      </c>
      <c r="C35" s="5" t="n">
        <v>350856</v>
      </c>
      <c r="E35" s="4" t="s">
        <v>42</v>
      </c>
    </row>
    <row r="36" spans="1:10">
      <c r="A36" s="4" t="s">
        <v>168</v>
      </c>
      <c r="B36" s="4" t="s">
        <v>42</v>
      </c>
      <c r="C36" s="6" t="n">
        <v>16</v>
      </c>
      <c r="D36" s="5" t="n">
        <v>-16</v>
      </c>
      <c r="E36" s="4" t="s">
        <v>42</v>
      </c>
      <c r="F36" s="4" t="s">
        <v>42</v>
      </c>
      <c r="G36" s="4" t="s">
        <v>42</v>
      </c>
      <c r="H36" s="4" t="s">
        <v>42</v>
      </c>
      <c r="I36" s="4" t="s">
        <v>42</v>
      </c>
      <c r="J36" s="4" t="s">
        <v>42</v>
      </c>
    </row>
    <row r="37" spans="1:10">
      <c r="A37" s="4" t="s">
        <v>169</v>
      </c>
      <c r="B37" s="4" t="s">
        <v>42</v>
      </c>
      <c r="C37" s="5" t="n">
        <v>158932</v>
      </c>
      <c r="E37" s="4" t="s">
        <v>42</v>
      </c>
    </row>
    <row r="38" spans="1:10">
      <c r="A38" s="4" t="s">
        <v>148</v>
      </c>
      <c r="B38" s="4" t="s">
        <v>42</v>
      </c>
      <c r="C38" s="4" t="s">
        <v>42</v>
      </c>
      <c r="D38" s="5" t="n">
        <v>2272747</v>
      </c>
      <c r="E38" s="4" t="s">
        <v>42</v>
      </c>
      <c r="F38" s="4" t="s">
        <v>42</v>
      </c>
      <c r="G38" s="4" t="s">
        <v>42</v>
      </c>
      <c r="H38" s="4" t="s">
        <v>42</v>
      </c>
      <c r="I38" s="4" t="s">
        <v>42</v>
      </c>
      <c r="J38" s="5" t="n">
        <v>2272747</v>
      </c>
    </row>
    <row r="39" spans="1:10">
      <c r="A39" s="4" t="s">
        <v>149</v>
      </c>
      <c r="B39" s="4" t="s">
        <v>42</v>
      </c>
      <c r="C39" s="4" t="s">
        <v>42</v>
      </c>
      <c r="D39" s="4" t="s">
        <v>42</v>
      </c>
      <c r="E39" s="4" t="s">
        <v>42</v>
      </c>
      <c r="F39" s="4" t="s">
        <v>42</v>
      </c>
      <c r="G39" s="4" t="s">
        <v>42</v>
      </c>
      <c r="H39" s="5" t="n">
        <v>44680</v>
      </c>
      <c r="I39" s="5" t="n">
        <v>-1198</v>
      </c>
      <c r="J39" s="5" t="n">
        <v>43482</v>
      </c>
    </row>
    <row r="40" spans="1:10">
      <c r="A40" s="4" t="s">
        <v>150</v>
      </c>
      <c r="B40" s="4" t="s">
        <v>42</v>
      </c>
      <c r="C40" s="4" t="s">
        <v>42</v>
      </c>
      <c r="D40" s="4" t="s">
        <v>42</v>
      </c>
      <c r="E40" s="4" t="s">
        <v>42</v>
      </c>
      <c r="F40" s="5" t="n">
        <v>-4405816</v>
      </c>
      <c r="G40" s="4" t="s">
        <v>42</v>
      </c>
      <c r="H40" s="4" t="s">
        <v>42</v>
      </c>
      <c r="I40" s="5" t="n">
        <v>-99113</v>
      </c>
      <c r="J40" s="5" t="n">
        <v>-4504929</v>
      </c>
    </row>
    <row r="41" spans="1:10">
      <c r="A41" s="4" t="s">
        <v>170</v>
      </c>
      <c r="B41" s="4" t="s">
        <v>42</v>
      </c>
      <c r="C41" s="6" t="n">
        <v>7434</v>
      </c>
      <c r="D41" s="5" t="n">
        <v>26426074</v>
      </c>
      <c r="E41" s="6" t="n">
        <v>-522500</v>
      </c>
      <c r="F41" s="5" t="n">
        <v>-15697592</v>
      </c>
      <c r="G41" s="5" t="n">
        <v>6578</v>
      </c>
      <c r="H41" s="5" t="n">
        <v>-192180</v>
      </c>
      <c r="I41" s="5" t="n">
        <v>-962511</v>
      </c>
      <c r="J41" s="5" t="n">
        <v>9065303</v>
      </c>
    </row>
    <row r="42" spans="1:10">
      <c r="A42" s="4" t="s">
        <v>171</v>
      </c>
      <c r="B42" s="4" t="s">
        <v>42</v>
      </c>
      <c r="C42" s="5" t="n">
        <v>74340539</v>
      </c>
      <c r="E42" s="5" t="n">
        <v>-520000</v>
      </c>
    </row>
    <row r="43" spans="1:10">
      <c r="A43" s="4" t="s">
        <v>155</v>
      </c>
      <c r="B43" s="4" t="s">
        <v>42</v>
      </c>
      <c r="C43" s="6" t="n">
        <v>13</v>
      </c>
      <c r="D43" s="5" t="n">
        <v>313788</v>
      </c>
      <c r="E43" s="4" t="s">
        <v>42</v>
      </c>
      <c r="F43" s="4" t="s">
        <v>42</v>
      </c>
      <c r="G43" s="4" t="s">
        <v>42</v>
      </c>
      <c r="H43" s="4" t="s">
        <v>42</v>
      </c>
      <c r="I43" s="4" t="s">
        <v>42</v>
      </c>
      <c r="J43" s="5" t="n">
        <v>313801</v>
      </c>
    </row>
    <row r="44" spans="1:10">
      <c r="A44" s="4" t="s">
        <v>156</v>
      </c>
      <c r="B44" s="4" t="s">
        <v>42</v>
      </c>
      <c r="C44" s="5" t="n">
        <v>120812</v>
      </c>
      <c r="E44" s="4" t="s">
        <v>42</v>
      </c>
    </row>
    <row r="45" spans="1:10">
      <c r="A45" s="4" t="s">
        <v>172</v>
      </c>
      <c r="B45" s="4" t="s">
        <v>42</v>
      </c>
      <c r="C45" s="6" t="n">
        <v>171</v>
      </c>
      <c r="D45" s="5" t="n">
        <v>1411710</v>
      </c>
      <c r="E45" s="4" t="s">
        <v>42</v>
      </c>
      <c r="F45" s="4" t="s">
        <v>42</v>
      </c>
      <c r="G45" s="4" t="s">
        <v>42</v>
      </c>
      <c r="H45" s="4" t="s">
        <v>42</v>
      </c>
      <c r="I45" s="4" t="s">
        <v>42</v>
      </c>
      <c r="J45" s="5" t="n">
        <v>1411881</v>
      </c>
    </row>
    <row r="46" spans="1:10">
      <c r="A46" s="4" t="s">
        <v>173</v>
      </c>
      <c r="B46" s="4" t="s">
        <v>42</v>
      </c>
      <c r="C46" s="5" t="n">
        <v>1714288</v>
      </c>
      <c r="E46" s="4" t="s">
        <v>42</v>
      </c>
    </row>
    <row r="47" spans="1:10">
      <c r="A47" s="4" t="s">
        <v>148</v>
      </c>
      <c r="B47" s="4" t="s">
        <v>42</v>
      </c>
      <c r="C47" s="4" t="s">
        <v>42</v>
      </c>
      <c r="D47" s="5" t="n">
        <v>1524139</v>
      </c>
      <c r="E47" s="4" t="s">
        <v>42</v>
      </c>
      <c r="F47" s="4" t="s">
        <v>42</v>
      </c>
      <c r="G47" s="4" t="s">
        <v>42</v>
      </c>
      <c r="H47" s="4" t="s">
        <v>42</v>
      </c>
      <c r="I47" s="4" t="s">
        <v>42</v>
      </c>
      <c r="J47" s="5" t="n">
        <v>1524139</v>
      </c>
    </row>
    <row r="48" spans="1:10">
      <c r="A48" s="4" t="s">
        <v>149</v>
      </c>
      <c r="B48" s="4" t="s">
        <v>42</v>
      </c>
      <c r="C48" s="4" t="s">
        <v>42</v>
      </c>
      <c r="D48" s="4" t="s">
        <v>42</v>
      </c>
      <c r="E48" s="4" t="s">
        <v>42</v>
      </c>
      <c r="F48" s="4" t="s">
        <v>42</v>
      </c>
      <c r="G48" s="4" t="s">
        <v>42</v>
      </c>
      <c r="H48" s="5" t="n">
        <v>-36003</v>
      </c>
      <c r="I48" s="5" t="n">
        <v>1900</v>
      </c>
      <c r="J48" s="5" t="n">
        <v>-34103</v>
      </c>
    </row>
    <row r="49" spans="1:10">
      <c r="A49" s="4" t="s">
        <v>150</v>
      </c>
      <c r="B49" s="4" t="s">
        <v>42</v>
      </c>
      <c r="C49" s="4" t="s">
        <v>42</v>
      </c>
      <c r="D49" s="4" t="s">
        <v>42</v>
      </c>
      <c r="E49" s="4" t="s">
        <v>42</v>
      </c>
      <c r="F49" s="5" t="n">
        <v>-4357224</v>
      </c>
      <c r="G49" s="4" t="s">
        <v>42</v>
      </c>
      <c r="H49" s="4" t="s">
        <v>42</v>
      </c>
      <c r="I49" s="5" t="n">
        <v>-81599</v>
      </c>
      <c r="J49" s="5" t="n">
        <v>-4438823</v>
      </c>
    </row>
    <row r="50" spans="1:10">
      <c r="A50" s="4" t="s">
        <v>174</v>
      </c>
      <c r="C50" s="6" t="n">
        <v>7618</v>
      </c>
      <c r="D50" s="5" t="n">
        <v>29675711</v>
      </c>
      <c r="E50" s="6" t="n">
        <v>-522500</v>
      </c>
      <c r="F50" s="5" t="n">
        <v>-20054816</v>
      </c>
      <c r="G50" s="5" t="n">
        <v>6578</v>
      </c>
      <c r="H50" s="5" t="n">
        <v>-228183</v>
      </c>
      <c r="I50" s="5" t="n">
        <v>-1042210</v>
      </c>
      <c r="J50" s="5" t="n">
        <v>7842198</v>
      </c>
    </row>
    <row r="51" spans="1:10">
      <c r="A51" s="4" t="s">
        <v>175</v>
      </c>
      <c r="C51" s="5" t="n">
        <v>76175639</v>
      </c>
      <c r="E51" s="5" t="n">
        <v>-520000</v>
      </c>
    </row>
    <row r="52" spans="1:10">
      <c r="A52" s="4" t="s">
        <v>155</v>
      </c>
      <c r="C52" s="6" t="n">
        <v>11</v>
      </c>
      <c r="D52" s="5" t="n">
        <v>391856</v>
      </c>
      <c r="E52" s="4" t="s">
        <v>42</v>
      </c>
      <c r="F52" s="4" t="s">
        <v>42</v>
      </c>
      <c r="G52" s="4" t="s">
        <v>42</v>
      </c>
      <c r="H52" s="4" t="s">
        <v>42</v>
      </c>
      <c r="I52" s="4" t="s">
        <v>42</v>
      </c>
      <c r="J52" s="5" t="n">
        <v>391867</v>
      </c>
    </row>
    <row r="53" spans="1:10">
      <c r="A53" s="4" t="s">
        <v>156</v>
      </c>
      <c r="C53" s="5" t="n">
        <v>115417</v>
      </c>
    </row>
    <row r="54" spans="1:10">
      <c r="A54" s="4" t="s">
        <v>148</v>
      </c>
      <c r="B54" s="4" t="s">
        <v>42</v>
      </c>
      <c r="C54" s="4" t="s">
        <v>42</v>
      </c>
      <c r="D54" s="5" t="n">
        <v>1916193</v>
      </c>
      <c r="E54" s="4" t="s">
        <v>42</v>
      </c>
      <c r="F54" s="4" t="s">
        <v>42</v>
      </c>
      <c r="G54" s="4" t="s">
        <v>42</v>
      </c>
      <c r="H54" s="4" t="s">
        <v>42</v>
      </c>
      <c r="I54" s="4" t="s">
        <v>42</v>
      </c>
      <c r="J54" s="5" t="n">
        <v>1916193</v>
      </c>
    </row>
    <row r="55" spans="1:10">
      <c r="A55" s="4" t="s">
        <v>149</v>
      </c>
      <c r="B55" s="4" t="s">
        <v>42</v>
      </c>
      <c r="C55" s="4" t="s">
        <v>42</v>
      </c>
      <c r="D55" s="4" t="s">
        <v>42</v>
      </c>
      <c r="E55" s="4" t="s">
        <v>42</v>
      </c>
      <c r="F55" s="4" t="s">
        <v>42</v>
      </c>
      <c r="G55" s="4" t="s">
        <v>42</v>
      </c>
      <c r="H55" s="5" t="n">
        <v>-73840</v>
      </c>
      <c r="I55" s="5" t="n">
        <v>4452</v>
      </c>
      <c r="J55" s="5" t="n">
        <v>-69388</v>
      </c>
    </row>
    <row r="56" spans="1:10">
      <c r="A56" s="4" t="s">
        <v>150</v>
      </c>
      <c r="B56" s="4" t="s">
        <v>42</v>
      </c>
      <c r="C56" s="4" t="s">
        <v>42</v>
      </c>
      <c r="E56" s="4" t="s">
        <v>42</v>
      </c>
      <c r="F56" s="5" t="n">
        <v>-3858195</v>
      </c>
      <c r="G56" s="4" t="s">
        <v>42</v>
      </c>
      <c r="H56" s="4" t="s">
        <v>42</v>
      </c>
      <c r="I56" s="5" t="n">
        <v>-475863</v>
      </c>
      <c r="J56" s="5" t="n">
        <v>-4334058</v>
      </c>
    </row>
    <row r="57" spans="1:10">
      <c r="A57" s="4" t="s">
        <v>176</v>
      </c>
      <c r="C57" s="6" t="n">
        <v>7629</v>
      </c>
      <c r="D57" s="6" t="n">
        <v>31983760</v>
      </c>
      <c r="E57" s="6" t="n">
        <v>-522500</v>
      </c>
      <c r="F57" s="6" t="n">
        <v>-23913011</v>
      </c>
      <c r="G57" s="6" t="n">
        <v>6578</v>
      </c>
      <c r="H57" s="6" t="n">
        <v>-302023</v>
      </c>
      <c r="I57" s="6" t="n">
        <v>-1513621</v>
      </c>
      <c r="J57" s="6" t="n">
        <v>5746812</v>
      </c>
    </row>
    <row r="58" spans="1:10">
      <c r="A58" s="4" t="s">
        <v>177</v>
      </c>
      <c r="C58" s="5" t="n">
        <v>76291056</v>
      </c>
      <c r="E58" s="5" t="n">
        <v>-5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4</v>
      </c>
      <c r="B1" s="2" t="s">
        <v>2</v>
      </c>
      <c r="C1" s="2" t="s">
        <v>37</v>
      </c>
    </row>
    <row r="2" spans="1:3">
      <c r="A2" s="3" t="s">
        <v>231</v>
      </c>
    </row>
    <row r="3" spans="1:3">
      <c r="A3" s="4" t="s">
        <v>465</v>
      </c>
      <c r="B3" s="6" t="n">
        <v>195785</v>
      </c>
      <c r="C3" s="6" t="n">
        <v>607833</v>
      </c>
    </row>
    <row r="4" spans="1:3">
      <c r="A4" s="4" t="s">
        <v>466</v>
      </c>
      <c r="B4" s="4" t="s">
        <v>42</v>
      </c>
      <c r="C4" s="5" t="n">
        <v>300000</v>
      </c>
    </row>
    <row r="5" spans="1:3">
      <c r="A5" s="4" t="s">
        <v>467</v>
      </c>
      <c r="B5" s="5" t="n">
        <v>137376</v>
      </c>
      <c r="C5" s="5" t="n">
        <v>72352</v>
      </c>
    </row>
    <row r="6" spans="1:3">
      <c r="A6" s="4" t="s">
        <v>468</v>
      </c>
      <c r="B6" s="5" t="n">
        <v>41916</v>
      </c>
      <c r="C6" s="5" t="n">
        <v>70000</v>
      </c>
    </row>
    <row r="7" spans="1:3">
      <c r="A7" s="4" t="s">
        <v>469</v>
      </c>
      <c r="B7" s="5" t="n">
        <v>100036</v>
      </c>
      <c r="C7" s="5" t="n">
        <v>109284</v>
      </c>
    </row>
    <row r="8" spans="1:3">
      <c r="A8" s="4" t="s">
        <v>470</v>
      </c>
      <c r="B8" s="6" t="n">
        <v>475113</v>
      </c>
      <c r="C8" s="6" t="n">
        <v>1159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8"/>
    <col customWidth="1" max="3" min="3" width="37"/>
  </cols>
  <sheetData>
    <row r="1" spans="1:3">
      <c r="A1" s="1" t="s">
        <v>471</v>
      </c>
      <c r="B1" s="2" t="s">
        <v>1</v>
      </c>
      <c r="C1" s="2" t="s">
        <v>445</v>
      </c>
    </row>
    <row r="2" spans="1:3">
      <c r="B2" s="2" t="s">
        <v>2</v>
      </c>
      <c r="C2" s="2" t="s">
        <v>37</v>
      </c>
    </row>
    <row r="3" spans="1:3">
      <c r="A3" s="4" t="s">
        <v>472</v>
      </c>
      <c r="B3" s="6" t="n">
        <v>729581</v>
      </c>
      <c r="C3" s="6" t="n">
        <v>318418</v>
      </c>
    </row>
    <row r="4" spans="1:3">
      <c r="A4" s="4" t="s">
        <v>473</v>
      </c>
      <c r="B4" s="5" t="n">
        <v>-104989</v>
      </c>
      <c r="C4" s="5" t="n">
        <v>-68863</v>
      </c>
    </row>
    <row r="5" spans="1:3">
      <c r="A5" s="4" t="s">
        <v>474</v>
      </c>
      <c r="B5" s="5" t="n">
        <v>624592</v>
      </c>
      <c r="C5" s="5" t="n">
        <v>249555</v>
      </c>
    </row>
    <row r="6" spans="1:3">
      <c r="A6" s="4" t="s">
        <v>475</v>
      </c>
    </row>
    <row r="7" spans="1:3">
      <c r="A7" s="4" t="s">
        <v>472</v>
      </c>
      <c r="B7" s="6" t="n">
        <v>690296</v>
      </c>
      <c r="C7" s="6" t="n">
        <v>258345</v>
      </c>
    </row>
    <row r="8" spans="1:3">
      <c r="A8" s="4" t="s">
        <v>476</v>
      </c>
      <c r="B8" s="4" t="s">
        <v>477</v>
      </c>
      <c r="C8" s="4" t="s">
        <v>477</v>
      </c>
    </row>
    <row r="9" spans="1:3">
      <c r="A9" s="4" t="s">
        <v>478</v>
      </c>
    </row>
    <row r="10" spans="1:3">
      <c r="A10" s="4" t="s">
        <v>472</v>
      </c>
      <c r="B10" s="6" t="n">
        <v>39285</v>
      </c>
      <c r="C10" s="6" t="n">
        <v>35627</v>
      </c>
    </row>
    <row r="11" spans="1:3">
      <c r="A11" s="4" t="s">
        <v>479</v>
      </c>
    </row>
    <row r="12" spans="1:3">
      <c r="A12" s="4" t="s">
        <v>476</v>
      </c>
      <c r="B12" s="4" t="s">
        <v>480</v>
      </c>
      <c r="C12" s="4" t="s">
        <v>480</v>
      </c>
    </row>
    <row r="13" spans="1:3">
      <c r="A13" s="4" t="s">
        <v>481</v>
      </c>
    </row>
    <row r="14" spans="1:3">
      <c r="A14" s="4" t="s">
        <v>476</v>
      </c>
      <c r="B14" s="4" t="s">
        <v>482</v>
      </c>
      <c r="C14" s="4" t="s">
        <v>482</v>
      </c>
    </row>
    <row r="15" spans="1:3">
      <c r="A15" s="4" t="s">
        <v>483</v>
      </c>
    </row>
    <row r="16" spans="1:3">
      <c r="A16" s="4" t="s">
        <v>472</v>
      </c>
      <c r="B16" s="4" t="s">
        <v>42</v>
      </c>
      <c r="C16" s="6" t="n">
        <v>24446</v>
      </c>
    </row>
    <row r="17" spans="1:3">
      <c r="A17" s="4" t="s">
        <v>484</v>
      </c>
      <c r="B17" s="4" t="s">
        <v>485</v>
      </c>
      <c r="C17"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7</v>
      </c>
      <c r="B1" s="2" t="s">
        <v>91</v>
      </c>
      <c r="D1" s="2" t="s">
        <v>1</v>
      </c>
    </row>
    <row r="2" spans="1:5">
      <c r="B2" s="2" t="s">
        <v>2</v>
      </c>
      <c r="C2" s="2" t="s">
        <v>92</v>
      </c>
      <c r="D2" s="2" t="s">
        <v>2</v>
      </c>
      <c r="E2" s="2" t="s">
        <v>92</v>
      </c>
    </row>
    <row r="3" spans="1:5">
      <c r="A3" s="3" t="s">
        <v>488</v>
      </c>
    </row>
    <row r="4" spans="1:5">
      <c r="A4" s="4" t="s">
        <v>489</v>
      </c>
      <c r="B4" s="6" t="n">
        <v>23351</v>
      </c>
      <c r="C4" s="6" t="n">
        <v>21931</v>
      </c>
      <c r="D4" s="6" t="n">
        <v>64136</v>
      </c>
      <c r="E4" s="6" t="n">
        <v>42509</v>
      </c>
    </row>
    <row r="5" spans="1:5">
      <c r="A5" s="4" t="s">
        <v>490</v>
      </c>
    </row>
    <row r="6" spans="1:5">
      <c r="A6" s="3" t="s">
        <v>488</v>
      </c>
    </row>
    <row r="7" spans="1:5">
      <c r="A7" s="4" t="s">
        <v>489</v>
      </c>
      <c r="B7" s="5" t="n">
        <v>820</v>
      </c>
      <c r="C7" s="5" t="n">
        <v>819</v>
      </c>
      <c r="D7" s="5" t="n">
        <v>2457</v>
      </c>
      <c r="E7" s="5" t="n">
        <v>2457</v>
      </c>
    </row>
    <row r="8" spans="1:5">
      <c r="A8" s="4" t="s">
        <v>491</v>
      </c>
    </row>
    <row r="9" spans="1:5">
      <c r="A9" s="3" t="s">
        <v>488</v>
      </c>
    </row>
    <row r="10" spans="1:5">
      <c r="A10" s="4" t="s">
        <v>489</v>
      </c>
      <c r="B10" s="5" t="n">
        <v>16871</v>
      </c>
      <c r="C10" s="5" t="n">
        <v>16220</v>
      </c>
      <c r="D10" s="5" t="n">
        <v>47356</v>
      </c>
      <c r="E10" s="5" t="n">
        <v>25852</v>
      </c>
    </row>
    <row r="11" spans="1:5">
      <c r="A11" s="4" t="s">
        <v>492</v>
      </c>
    </row>
    <row r="12" spans="1:5">
      <c r="A12" s="3" t="s">
        <v>488</v>
      </c>
    </row>
    <row r="13" spans="1:5">
      <c r="A13" s="4" t="s">
        <v>489</v>
      </c>
      <c r="B13" s="5" t="n">
        <v>633</v>
      </c>
      <c r="C13" s="5" t="n">
        <v>4892</v>
      </c>
      <c r="D13" s="5" t="n">
        <v>5078</v>
      </c>
      <c r="E13" s="5" t="n">
        <v>14200</v>
      </c>
    </row>
    <row r="14" spans="1:5">
      <c r="A14" s="4" t="s">
        <v>493</v>
      </c>
    </row>
    <row r="15" spans="1:5">
      <c r="A15" s="3" t="s">
        <v>488</v>
      </c>
    </row>
    <row r="16" spans="1:5">
      <c r="A16" s="4" t="s">
        <v>489</v>
      </c>
      <c r="B16" s="6" t="n">
        <v>5027</v>
      </c>
      <c r="C16" s="6" t="n">
        <v>0</v>
      </c>
      <c r="D16" s="6" t="n">
        <v>9245</v>
      </c>
      <c r="E16"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4</v>
      </c>
      <c r="B1" s="2" t="s">
        <v>1</v>
      </c>
    </row>
    <row r="2" spans="1:3">
      <c r="B2" s="2" t="s">
        <v>2</v>
      </c>
      <c r="C2" s="2" t="s">
        <v>37</v>
      </c>
    </row>
    <row r="3" spans="1:3">
      <c r="A3" s="3" t="s">
        <v>239</v>
      </c>
    </row>
    <row r="4" spans="1:3">
      <c r="A4" s="4" t="s">
        <v>495</v>
      </c>
      <c r="B4" s="4" t="s">
        <v>477</v>
      </c>
    </row>
    <row r="5" spans="1:3">
      <c r="A5" s="4" t="s">
        <v>496</v>
      </c>
      <c r="B5" s="6" t="n">
        <v>1583260</v>
      </c>
      <c r="C5" s="6" t="n">
        <v>1583260</v>
      </c>
    </row>
    <row r="6" spans="1:3">
      <c r="A6" s="4" t="s">
        <v>497</v>
      </c>
      <c r="B6" s="5" t="n">
        <v>-573249</v>
      </c>
      <c r="C6" s="5" t="n">
        <v>-327571</v>
      </c>
    </row>
    <row r="7" spans="1:3">
      <c r="A7" s="4" t="s">
        <v>498</v>
      </c>
      <c r="B7" s="5" t="n">
        <v>-1010011</v>
      </c>
      <c r="C7" s="4" t="s">
        <v>42</v>
      </c>
    </row>
    <row r="8" spans="1:3">
      <c r="A8" s="4" t="s">
        <v>499</v>
      </c>
      <c r="B8" s="4" t="s">
        <v>42</v>
      </c>
      <c r="C8" s="6" t="n">
        <v>12556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00</v>
      </c>
      <c r="B1" s="2" t="s">
        <v>91</v>
      </c>
      <c r="D1" s="2" t="s">
        <v>1</v>
      </c>
    </row>
    <row r="2" spans="1:5">
      <c r="B2" s="2" t="s">
        <v>2</v>
      </c>
      <c r="C2" s="2" t="s">
        <v>92</v>
      </c>
      <c r="D2" s="2" t="s">
        <v>2</v>
      </c>
      <c r="E2" s="2" t="s">
        <v>92</v>
      </c>
    </row>
    <row r="3" spans="1:5">
      <c r="A3" s="3" t="s">
        <v>239</v>
      </c>
    </row>
    <row r="4" spans="1:5">
      <c r="A4" s="4" t="s">
        <v>501</v>
      </c>
      <c r="B4" s="6" t="n">
        <v>81892</v>
      </c>
      <c r="C4" s="6" t="n">
        <v>81892</v>
      </c>
      <c r="D4" s="6" t="n">
        <v>245678</v>
      </c>
      <c r="E4" s="6" t="n">
        <v>245678</v>
      </c>
    </row>
    <row r="5" spans="1:5">
      <c r="A5" s="4" t="s">
        <v>108</v>
      </c>
      <c r="B5" s="6" t="n">
        <v>1010011</v>
      </c>
      <c r="C5" s="4" t="s">
        <v>42</v>
      </c>
      <c r="D5" s="6" t="n">
        <v>1010011</v>
      </c>
      <c r="E5" s="4" t="s">
        <v>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02</v>
      </c>
      <c r="B1" s="2" t="s">
        <v>1</v>
      </c>
    </row>
    <row r="2" spans="1:2">
      <c r="B2" s="2" t="s">
        <v>433</v>
      </c>
    </row>
    <row r="3" spans="1:2">
      <c r="A3" s="3" t="s">
        <v>243</v>
      </c>
    </row>
    <row r="4" spans="1:2">
      <c r="A4" s="4" t="s">
        <v>503</v>
      </c>
      <c r="B4" s="6" t="n">
        <v>385162</v>
      </c>
    </row>
    <row r="5" spans="1:2">
      <c r="A5" s="4" t="s">
        <v>504</v>
      </c>
      <c r="B5" s="5" t="n">
        <v>-48353</v>
      </c>
    </row>
    <row r="6" spans="1:2">
      <c r="A6" s="4" t="s">
        <v>505</v>
      </c>
      <c r="B6" s="5" t="n">
        <v>116545</v>
      </c>
    </row>
    <row r="7" spans="1:2">
      <c r="A7" s="4" t="s">
        <v>506</v>
      </c>
      <c r="B7" s="5" t="n">
        <v>-17254</v>
      </c>
    </row>
    <row r="8" spans="1:2">
      <c r="A8" s="4" t="s">
        <v>507</v>
      </c>
      <c r="B8" s="6" t="n">
        <v>436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508</v>
      </c>
      <c r="B1" s="2" t="s">
        <v>91</v>
      </c>
      <c r="C1" s="2" t="s">
        <v>1</v>
      </c>
    </row>
    <row r="2" spans="1:4">
      <c r="B2" s="2" t="s">
        <v>2</v>
      </c>
      <c r="C2" s="2" t="s">
        <v>2</v>
      </c>
      <c r="D2" s="2" t="s">
        <v>37</v>
      </c>
    </row>
    <row r="3" spans="1:4">
      <c r="A3" s="3" t="s">
        <v>509</v>
      </c>
    </row>
    <row r="4" spans="1:4">
      <c r="A4" s="4" t="s">
        <v>510</v>
      </c>
      <c r="B4" s="6" t="n">
        <v>51666</v>
      </c>
      <c r="C4" s="6" t="n">
        <v>51666</v>
      </c>
      <c r="D4" s="6" t="n">
        <v>301714</v>
      </c>
    </row>
    <row r="5" spans="1:4">
      <c r="A5" s="4" t="s">
        <v>511</v>
      </c>
      <c r="B5" s="5" t="n">
        <v>241541</v>
      </c>
      <c r="C5" s="5" t="n">
        <v>241541</v>
      </c>
      <c r="D5" s="5" t="n">
        <v>7015</v>
      </c>
    </row>
    <row r="6" spans="1:4">
      <c r="A6" s="4" t="s">
        <v>512</v>
      </c>
      <c r="B6" s="5" t="n">
        <v>336</v>
      </c>
      <c r="C6" s="5" t="n">
        <v>336</v>
      </c>
      <c r="D6" s="5" t="n">
        <v>38</v>
      </c>
    </row>
    <row r="7" spans="1:4">
      <c r="A7" s="4" t="s">
        <v>513</v>
      </c>
      <c r="B7" s="4" t="s">
        <v>42</v>
      </c>
      <c r="C7" s="4" t="s">
        <v>42</v>
      </c>
      <c r="D7" s="4" t="s">
        <v>42</v>
      </c>
    </row>
    <row r="8" spans="1:4">
      <c r="A8" s="4" t="s">
        <v>262</v>
      </c>
      <c r="B8" s="5" t="n">
        <v>292871</v>
      </c>
      <c r="C8" s="5" t="n">
        <v>292871</v>
      </c>
      <c r="D8" s="6" t="n">
        <v>308691</v>
      </c>
    </row>
    <row r="9" spans="1:4">
      <c r="A9" s="4" t="s">
        <v>514</v>
      </c>
      <c r="B9" s="4" t="s">
        <v>42</v>
      </c>
      <c r="C9" s="4" t="s">
        <v>42</v>
      </c>
    </row>
    <row r="10" spans="1:4">
      <c r="A10" s="4" t="s">
        <v>515</v>
      </c>
      <c r="B10" s="4" t="s">
        <v>42</v>
      </c>
      <c r="C10" s="4" t="s">
        <v>42</v>
      </c>
    </row>
    <row r="11" spans="1:4">
      <c r="A11" s="4" t="s">
        <v>516</v>
      </c>
      <c r="B11" s="5" t="n">
        <v>63165</v>
      </c>
      <c r="C11" s="5" t="n">
        <v>120882</v>
      </c>
    </row>
    <row r="12" spans="1:4">
      <c r="A12" s="4" t="s">
        <v>180</v>
      </c>
      <c r="B12" s="6" t="n">
        <v>63165</v>
      </c>
      <c r="C12" s="6" t="n">
        <v>1208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17</v>
      </c>
      <c r="B1" s="2" t="s">
        <v>91</v>
      </c>
      <c r="D1" s="2" t="s">
        <v>1</v>
      </c>
    </row>
    <row r="2" spans="1:6">
      <c r="B2" s="2" t="s">
        <v>2</v>
      </c>
      <c r="C2" s="2" t="s">
        <v>92</v>
      </c>
      <c r="D2" s="2" t="s">
        <v>2</v>
      </c>
      <c r="E2" s="2" t="s">
        <v>92</v>
      </c>
      <c r="F2" s="2" t="s">
        <v>37</v>
      </c>
    </row>
    <row r="3" spans="1:6">
      <c r="A3" s="3" t="s">
        <v>518</v>
      </c>
    </row>
    <row r="4" spans="1:6">
      <c r="A4" s="4" t="s">
        <v>519</v>
      </c>
      <c r="B4" s="6" t="n">
        <v>436100</v>
      </c>
      <c r="D4" s="6" t="n">
        <v>436100</v>
      </c>
      <c r="F4" s="6" t="n">
        <v>385162</v>
      </c>
    </row>
    <row r="5" spans="1:6">
      <c r="A5" s="4" t="s">
        <v>520</v>
      </c>
      <c r="B5" s="4" t="s">
        <v>374</v>
      </c>
      <c r="D5" s="4" t="s">
        <v>374</v>
      </c>
    </row>
    <row r="6" spans="1:6">
      <c r="A6" s="4" t="s">
        <v>180</v>
      </c>
      <c r="B6" s="6" t="n">
        <v>25266</v>
      </c>
      <c r="C6" s="4" t="s">
        <v>42</v>
      </c>
      <c r="D6" s="6" t="n">
        <v>48353</v>
      </c>
      <c r="E6" s="4" t="s">
        <v>42</v>
      </c>
    </row>
    <row r="7" spans="1:6">
      <c r="A7" s="4" t="s">
        <v>521</v>
      </c>
    </row>
    <row r="8" spans="1:6">
      <c r="A8" s="3" t="s">
        <v>518</v>
      </c>
    </row>
    <row r="9" spans="1:6">
      <c r="A9" s="4" t="s">
        <v>520</v>
      </c>
      <c r="B9" s="4" t="s">
        <v>398</v>
      </c>
      <c r="D9" s="4" t="s">
        <v>398</v>
      </c>
    </row>
    <row r="10" spans="1:6">
      <c r="A10" s="4" t="s">
        <v>522</v>
      </c>
    </row>
    <row r="11" spans="1:6">
      <c r="A11" s="3" t="s">
        <v>518</v>
      </c>
    </row>
    <row r="12" spans="1:6">
      <c r="A12" s="4" t="s">
        <v>520</v>
      </c>
      <c r="B12" s="4" t="s">
        <v>374</v>
      </c>
      <c r="D12" s="4" t="s">
        <v>3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3</v>
      </c>
      <c r="B1" s="2" t="s">
        <v>2</v>
      </c>
      <c r="C1" s="2" t="s">
        <v>37</v>
      </c>
    </row>
    <row r="2" spans="1:3">
      <c r="A2" s="3" t="s">
        <v>247</v>
      </c>
    </row>
    <row r="3" spans="1:3">
      <c r="A3" s="4" t="s">
        <v>524</v>
      </c>
      <c r="B3" s="6" t="n">
        <v>2402</v>
      </c>
      <c r="C3" s="6" t="n">
        <v>529472</v>
      </c>
    </row>
    <row r="4" spans="1:3">
      <c r="A4" s="4" t="s">
        <v>525</v>
      </c>
      <c r="B4" s="5" t="n">
        <v>778090</v>
      </c>
      <c r="C4" s="5" t="n">
        <v>166077</v>
      </c>
    </row>
    <row r="5" spans="1:3">
      <c r="A5" s="4" t="s">
        <v>526</v>
      </c>
      <c r="B5" s="5" t="n">
        <v>225000</v>
      </c>
      <c r="C5" s="4" t="s">
        <v>42</v>
      </c>
    </row>
    <row r="6" spans="1:3">
      <c r="A6" s="4" t="s">
        <v>527</v>
      </c>
      <c r="B6" s="5" t="n">
        <v>169563</v>
      </c>
      <c r="C6" s="5" t="n">
        <v>45088</v>
      </c>
    </row>
    <row r="7" spans="1:3">
      <c r="A7" s="4" t="s">
        <v>528</v>
      </c>
      <c r="B7" s="5" t="n">
        <v>107500</v>
      </c>
      <c r="C7" s="5" t="n">
        <v>17500</v>
      </c>
    </row>
    <row r="8" spans="1:3">
      <c r="A8" s="4" t="s">
        <v>529</v>
      </c>
      <c r="B8" s="5" t="n">
        <v>84887</v>
      </c>
      <c r="C8" s="5" t="n">
        <v>6695</v>
      </c>
    </row>
    <row r="9" spans="1:3">
      <c r="A9" s="4" t="s">
        <v>530</v>
      </c>
      <c r="B9" s="4" t="s">
        <v>42</v>
      </c>
      <c r="C9" s="5" t="n">
        <v>75342</v>
      </c>
    </row>
    <row r="10" spans="1:3">
      <c r="A10" s="4" t="s">
        <v>469</v>
      </c>
      <c r="B10" s="5" t="n">
        <v>136217</v>
      </c>
      <c r="C10" s="5" t="n">
        <v>120017</v>
      </c>
    </row>
    <row r="11" spans="1:3">
      <c r="A11" s="4" t="s">
        <v>531</v>
      </c>
      <c r="B11" s="6" t="n">
        <v>1503659</v>
      </c>
      <c r="C11" s="6" t="n">
        <v>960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80"/>
    <col customWidth="1" max="6" min="6" width="14"/>
  </cols>
  <sheetData>
    <row r="1" spans="1:6">
      <c r="A1" s="1" t="s">
        <v>532</v>
      </c>
      <c r="B1" s="2" t="s">
        <v>410</v>
      </c>
    </row>
    <row r="2" spans="1:6">
      <c r="B2" s="2" t="s">
        <v>533</v>
      </c>
      <c r="C2" s="2" t="s">
        <v>534</v>
      </c>
      <c r="D2" s="2" t="s">
        <v>535</v>
      </c>
      <c r="E2" s="2" t="s">
        <v>536</v>
      </c>
      <c r="F2" s="2" t="s">
        <v>2</v>
      </c>
    </row>
    <row r="3" spans="1:6">
      <c r="A3" s="3" t="s">
        <v>537</v>
      </c>
    </row>
    <row r="4" spans="1:6">
      <c r="A4" s="4" t="s">
        <v>538</v>
      </c>
      <c r="E4" s="6" t="n">
        <v>2100000</v>
      </c>
    </row>
    <row r="5" spans="1:6">
      <c r="A5" s="4" t="s">
        <v>539</v>
      </c>
      <c r="E5" s="4" t="s">
        <v>540</v>
      </c>
    </row>
    <row r="6" spans="1:6">
      <c r="A6" s="4" t="s">
        <v>541</v>
      </c>
      <c r="E6" s="4" t="s">
        <v>542</v>
      </c>
    </row>
    <row r="7" spans="1:6">
      <c r="A7" s="4" t="s">
        <v>543</v>
      </c>
      <c r="E7" s="4" t="s">
        <v>447</v>
      </c>
    </row>
    <row r="8" spans="1:6">
      <c r="A8" s="4" t="s">
        <v>544</v>
      </c>
      <c r="B8" s="6" t="n">
        <v>1000000</v>
      </c>
      <c r="C8" s="6" t="n">
        <v>500000</v>
      </c>
      <c r="D8" s="6" t="n">
        <v>600000</v>
      </c>
    </row>
    <row r="9" spans="1:6">
      <c r="A9" s="4" t="s">
        <v>545</v>
      </c>
      <c r="F9" s="6" t="n">
        <v>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92</v>
      </c>
    </row>
    <row r="3" spans="1:3">
      <c r="A3" s="3" t="s">
        <v>179</v>
      </c>
    </row>
    <row r="4" spans="1:3">
      <c r="A4" s="4" t="s">
        <v>180</v>
      </c>
      <c r="B4" s="6" t="n">
        <v>-13277810</v>
      </c>
      <c r="C4" s="6" t="n">
        <v>-5298035</v>
      </c>
    </row>
    <row r="5" spans="1:3">
      <c r="A5" s="3" t="s">
        <v>181</v>
      </c>
    </row>
    <row r="6" spans="1:3">
      <c r="A6" s="4" t="s">
        <v>182</v>
      </c>
      <c r="B6" s="5" t="n">
        <v>430039</v>
      </c>
      <c r="C6" s="5" t="n">
        <v>383603</v>
      </c>
    </row>
    <row r="7" spans="1:3">
      <c r="A7" s="4" t="s">
        <v>183</v>
      </c>
      <c r="B7" s="5" t="n">
        <v>7003077</v>
      </c>
      <c r="C7" s="5" t="n">
        <v>2224969</v>
      </c>
    </row>
    <row r="8" spans="1:3">
      <c r="A8" s="4" t="s">
        <v>184</v>
      </c>
      <c r="B8" s="5" t="n">
        <v>48353</v>
      </c>
      <c r="C8" s="4" t="s">
        <v>42</v>
      </c>
    </row>
    <row r="9" spans="1:3">
      <c r="A9" s="4" t="s">
        <v>185</v>
      </c>
      <c r="B9" s="5" t="n">
        <v>-1621630</v>
      </c>
      <c r="C9" s="4" t="s">
        <v>42</v>
      </c>
    </row>
    <row r="10" spans="1:3">
      <c r="A10" s="4" t="s">
        <v>186</v>
      </c>
      <c r="B10" s="5" t="n">
        <v>525418</v>
      </c>
      <c r="C10" s="4" t="s">
        <v>42</v>
      </c>
    </row>
    <row r="11" spans="1:3">
      <c r="A11" s="4" t="s">
        <v>108</v>
      </c>
      <c r="B11" s="5" t="n">
        <v>1010011</v>
      </c>
      <c r="C11" s="4" t="s">
        <v>42</v>
      </c>
    </row>
    <row r="12" spans="1:3">
      <c r="A12" s="3" t="s">
        <v>187</v>
      </c>
    </row>
    <row r="13" spans="1:3">
      <c r="A13" s="4" t="s">
        <v>188</v>
      </c>
      <c r="B13" s="5" t="n">
        <v>48</v>
      </c>
      <c r="C13" s="5" t="n">
        <v>-131357</v>
      </c>
    </row>
    <row r="14" spans="1:3">
      <c r="A14" s="4" t="s">
        <v>189</v>
      </c>
      <c r="B14" s="5" t="n">
        <v>-174818</v>
      </c>
      <c r="C14" s="5" t="n">
        <v>-226166</v>
      </c>
    </row>
    <row r="15" spans="1:3">
      <c r="A15" s="4" t="s">
        <v>190</v>
      </c>
      <c r="B15" s="5" t="n">
        <v>-15047</v>
      </c>
      <c r="C15" s="5" t="n">
        <v>-12775</v>
      </c>
    </row>
    <row r="16" spans="1:3">
      <c r="A16" s="4" t="s">
        <v>45</v>
      </c>
      <c r="B16" s="5" t="n">
        <v>34257</v>
      </c>
      <c r="C16" s="4" t="s">
        <v>42</v>
      </c>
    </row>
    <row r="17" spans="1:3">
      <c r="A17" s="4" t="s">
        <v>46</v>
      </c>
      <c r="B17" s="5" t="n">
        <v>240563</v>
      </c>
      <c r="C17" s="5" t="n">
        <v>-119970</v>
      </c>
    </row>
    <row r="18" spans="1:3">
      <c r="A18" s="4" t="s">
        <v>44</v>
      </c>
      <c r="B18" s="5" t="n">
        <v>101318</v>
      </c>
      <c r="C18" s="5" t="n">
        <v>-710098</v>
      </c>
    </row>
    <row r="19" spans="1:3">
      <c r="A19" s="4" t="s">
        <v>57</v>
      </c>
      <c r="B19" s="5" t="n">
        <v>326686</v>
      </c>
      <c r="C19" s="5" t="n">
        <v>403867</v>
      </c>
    </row>
    <row r="20" spans="1:3">
      <c r="A20" s="4" t="s">
        <v>58</v>
      </c>
      <c r="B20" s="5" t="n">
        <v>39833</v>
      </c>
      <c r="C20" s="5" t="n">
        <v>-35846</v>
      </c>
    </row>
    <row r="21" spans="1:3">
      <c r="A21" s="4" t="s">
        <v>59</v>
      </c>
      <c r="B21" s="5" t="n">
        <v>11537</v>
      </c>
      <c r="C21" s="5" t="n">
        <v>-18888</v>
      </c>
    </row>
    <row r="22" spans="1:3">
      <c r="A22" s="4" t="s">
        <v>191</v>
      </c>
      <c r="B22" s="5" t="n">
        <v>-5318165</v>
      </c>
      <c r="C22" s="5" t="n">
        <v>-3540696</v>
      </c>
    </row>
    <row r="23" spans="1:3">
      <c r="A23" s="3" t="s">
        <v>192</v>
      </c>
    </row>
    <row r="24" spans="1:3">
      <c r="A24" s="4" t="s">
        <v>193</v>
      </c>
      <c r="B24" s="5" t="n">
        <v>-379279</v>
      </c>
      <c r="C24" s="5" t="n">
        <v>-49949</v>
      </c>
    </row>
    <row r="25" spans="1:3">
      <c r="A25" s="4" t="s">
        <v>194</v>
      </c>
      <c r="B25" s="5" t="n">
        <v>-16321</v>
      </c>
      <c r="C25" s="5" t="n">
        <v>-392571</v>
      </c>
    </row>
    <row r="26" spans="1:3">
      <c r="A26" s="4" t="s">
        <v>195</v>
      </c>
      <c r="B26" s="5" t="n">
        <v>-26223</v>
      </c>
      <c r="C26" s="4" t="s">
        <v>42</v>
      </c>
    </row>
    <row r="27" spans="1:3">
      <c r="A27" s="4" t="s">
        <v>196</v>
      </c>
      <c r="B27" s="5" t="n">
        <v>-116545</v>
      </c>
      <c r="C27" s="4" t="s">
        <v>42</v>
      </c>
    </row>
    <row r="28" spans="1:3">
      <c r="A28" s="4" t="s">
        <v>197</v>
      </c>
      <c r="B28" s="4" t="s">
        <v>42</v>
      </c>
      <c r="C28" s="5" t="n">
        <v>-200000</v>
      </c>
    </row>
    <row r="29" spans="1:3">
      <c r="A29" s="4" t="s">
        <v>198</v>
      </c>
      <c r="B29" s="5" t="n">
        <v>-538368</v>
      </c>
      <c r="C29" s="5" t="n">
        <v>-642520</v>
      </c>
    </row>
    <row r="30" spans="1:3">
      <c r="A30" s="3" t="s">
        <v>199</v>
      </c>
    </row>
    <row r="31" spans="1:3">
      <c r="A31" s="4" t="s">
        <v>200</v>
      </c>
      <c r="B31" s="5" t="n">
        <v>1000000</v>
      </c>
      <c r="C31" s="4" t="s">
        <v>42</v>
      </c>
    </row>
    <row r="32" spans="1:3">
      <c r="A32" s="4" t="s">
        <v>201</v>
      </c>
      <c r="B32" s="5" t="n">
        <v>-410000</v>
      </c>
      <c r="C32" s="4" t="s">
        <v>42</v>
      </c>
    </row>
    <row r="33" spans="1:3">
      <c r="A33" s="4" t="s">
        <v>202</v>
      </c>
      <c r="B33" s="5" t="n">
        <v>-1000000</v>
      </c>
      <c r="C33" s="5" t="n">
        <v>-500000</v>
      </c>
    </row>
    <row r="34" spans="1:3">
      <c r="A34" s="4" t="s">
        <v>203</v>
      </c>
      <c r="B34" s="4" t="s">
        <v>42</v>
      </c>
      <c r="C34" s="5" t="n">
        <v>-522500</v>
      </c>
    </row>
    <row r="35" spans="1:3">
      <c r="A35" s="4" t="s">
        <v>204</v>
      </c>
      <c r="B35" s="4" t="s">
        <v>42</v>
      </c>
      <c r="C35" s="5" t="n">
        <v>-1000000</v>
      </c>
    </row>
    <row r="36" spans="1:3">
      <c r="A36" s="4" t="s">
        <v>205</v>
      </c>
      <c r="B36" s="5" t="n">
        <v>6000008</v>
      </c>
      <c r="C36" s="5" t="n">
        <v>7551013</v>
      </c>
    </row>
    <row r="37" spans="1:3">
      <c r="A37" s="4" t="s">
        <v>206</v>
      </c>
      <c r="B37" s="5" t="n">
        <v>-896304</v>
      </c>
      <c r="C37" s="5" t="n">
        <v>-486296</v>
      </c>
    </row>
    <row r="38" spans="1:3">
      <c r="A38" s="4" t="s">
        <v>207</v>
      </c>
      <c r="B38" s="5" t="n">
        <v>4693704</v>
      </c>
      <c r="C38" s="5" t="n">
        <v>5042217</v>
      </c>
    </row>
    <row r="39" spans="1:3">
      <c r="A39" s="4" t="s">
        <v>208</v>
      </c>
      <c r="B39" s="5" t="n">
        <v>-17118</v>
      </c>
      <c r="C39" s="5" t="n">
        <v>-75895</v>
      </c>
    </row>
    <row r="40" spans="1:3">
      <c r="A40" s="4" t="s">
        <v>209</v>
      </c>
      <c r="B40" s="5" t="n">
        <v>-1179947</v>
      </c>
      <c r="C40" s="5" t="n">
        <v>783106</v>
      </c>
    </row>
    <row r="41" spans="1:3">
      <c r="A41" s="4" t="s">
        <v>210</v>
      </c>
      <c r="B41" s="5" t="n">
        <v>2252287</v>
      </c>
      <c r="C41" s="5" t="n">
        <v>3027033</v>
      </c>
    </row>
    <row r="42" spans="1:3">
      <c r="A42" s="4" t="s">
        <v>211</v>
      </c>
      <c r="B42" s="5" t="n">
        <v>1072340</v>
      </c>
      <c r="C42" s="5" t="n">
        <v>3810139</v>
      </c>
    </row>
    <row r="43" spans="1:3">
      <c r="A43" s="3" t="s">
        <v>212</v>
      </c>
    </row>
    <row r="44" spans="1:3">
      <c r="A44" s="4" t="s">
        <v>213</v>
      </c>
      <c r="B44" s="5" t="n">
        <v>112217</v>
      </c>
      <c r="C44" s="5" t="n">
        <v>375096</v>
      </c>
    </row>
    <row r="45" spans="1:3">
      <c r="A45" s="3" t="s">
        <v>214</v>
      </c>
    </row>
    <row r="46" spans="1:3">
      <c r="A46" s="4" t="s">
        <v>215</v>
      </c>
      <c r="B46" s="5" t="n">
        <v>80723</v>
      </c>
      <c r="C46" s="5" t="n">
        <v>93894</v>
      </c>
    </row>
    <row r="47" spans="1:3">
      <c r="A47" s="4" t="s">
        <v>216</v>
      </c>
      <c r="B47" s="4" t="s">
        <v>42</v>
      </c>
      <c r="C47" s="5" t="n">
        <v>153381</v>
      </c>
    </row>
    <row r="48" spans="1:3">
      <c r="A48" s="4" t="s">
        <v>217</v>
      </c>
      <c r="B48" s="4" t="s">
        <v>42</v>
      </c>
      <c r="C48" s="5" t="n">
        <v>33235</v>
      </c>
    </row>
    <row r="49" spans="1:3">
      <c r="A49" s="4" t="s">
        <v>159</v>
      </c>
      <c r="B49" s="4" t="s">
        <v>42</v>
      </c>
      <c r="C49" s="6" t="n">
        <v>2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s>
  <sheetData>
    <row r="1" spans="1:6">
      <c r="A1" s="1" t="s">
        <v>546</v>
      </c>
      <c r="C1" s="2" t="s">
        <v>91</v>
      </c>
      <c r="E1" s="2" t="s">
        <v>1</v>
      </c>
    </row>
    <row r="2" spans="1:6">
      <c r="C2" s="2" t="s">
        <v>2</v>
      </c>
      <c r="D2" s="2" t="s">
        <v>92</v>
      </c>
      <c r="E2" s="2" t="s">
        <v>2</v>
      </c>
      <c r="F2" s="2" t="s">
        <v>92</v>
      </c>
    </row>
    <row r="3" spans="1:6">
      <c r="A3" s="4" t="s">
        <v>547</v>
      </c>
      <c r="C3" s="6" t="n">
        <v>108520</v>
      </c>
      <c r="D3" s="6" t="n">
        <v>71398</v>
      </c>
      <c r="E3" s="6" t="n">
        <v>234214</v>
      </c>
      <c r="F3" s="6" t="n">
        <v>213394</v>
      </c>
    </row>
    <row r="4" spans="1:6">
      <c r="A4" s="4" t="s">
        <v>548</v>
      </c>
    </row>
    <row r="5" spans="1:6">
      <c r="A5" s="4" t="s">
        <v>547</v>
      </c>
      <c r="B5" s="4" t="s">
        <v>549</v>
      </c>
      <c r="C5" s="4" t="s">
        <v>42</v>
      </c>
      <c r="D5" s="5" t="n">
        <v>71398</v>
      </c>
      <c r="E5" s="5" t="n">
        <v>55908</v>
      </c>
      <c r="F5" s="5" t="n">
        <v>213394</v>
      </c>
    </row>
    <row r="6" spans="1:6">
      <c r="A6" s="4" t="s">
        <v>550</v>
      </c>
    </row>
    <row r="7" spans="1:6">
      <c r="A7" s="4" t="s">
        <v>547</v>
      </c>
      <c r="B7" s="4" t="s">
        <v>551</v>
      </c>
      <c r="C7" s="4" t="s">
        <v>42</v>
      </c>
      <c r="D7" s="4" t="s">
        <v>42</v>
      </c>
      <c r="E7" s="5" t="n">
        <v>14180</v>
      </c>
      <c r="F7" s="4" t="s">
        <v>42</v>
      </c>
    </row>
    <row r="8" spans="1:6">
      <c r="A8" s="4" t="s">
        <v>552</v>
      </c>
    </row>
    <row r="9" spans="1:6">
      <c r="A9" s="4" t="s">
        <v>547</v>
      </c>
      <c r="B9" s="4" t="s">
        <v>553</v>
      </c>
      <c r="C9" s="6" t="n">
        <v>108520</v>
      </c>
      <c r="D9" s="4" t="s">
        <v>42</v>
      </c>
      <c r="E9" s="6" t="n">
        <v>164126</v>
      </c>
      <c r="F9" s="4" t="s">
        <v>42</v>
      </c>
    </row>
    <row r="10" spans="1:6"/>
    <row r="11" spans="1:6">
      <c r="A11" s="4" t="s">
        <v>549</v>
      </c>
      <c r="B11" s="4" t="s">
        <v>554</v>
      </c>
    </row>
    <row r="12" spans="1:6">
      <c r="A12" s="4" t="s">
        <v>551</v>
      </c>
      <c r="B12" s="4" t="s">
        <v>555</v>
      </c>
    </row>
    <row r="13" spans="1:6">
      <c r="A13" s="4" t="s">
        <v>553</v>
      </c>
      <c r="B13" s="4" t="s">
        <v>556</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4"/>
    <col customWidth="1" max="7" min="7" width="14"/>
  </cols>
  <sheetData>
    <row r="1" spans="1:7">
      <c r="A1" s="1" t="s">
        <v>557</v>
      </c>
      <c r="B1" s="2" t="s">
        <v>558</v>
      </c>
      <c r="C1" s="2" t="s">
        <v>2</v>
      </c>
      <c r="D1" s="2" t="s">
        <v>92</v>
      </c>
      <c r="E1" s="2" t="s">
        <v>2</v>
      </c>
      <c r="F1" s="2" t="s">
        <v>92</v>
      </c>
      <c r="G1" s="2" t="s">
        <v>37</v>
      </c>
    </row>
    <row r="2" spans="1:7">
      <c r="A2" s="4" t="s">
        <v>559</v>
      </c>
      <c r="C2" s="6" t="n">
        <v>167870</v>
      </c>
      <c r="E2" s="6" t="n">
        <v>167870</v>
      </c>
      <c r="G2" s="4" t="s">
        <v>42</v>
      </c>
    </row>
    <row r="3" spans="1:7">
      <c r="A3" s="4" t="s">
        <v>560</v>
      </c>
      <c r="C3" s="5" t="n">
        <v>167870</v>
      </c>
      <c r="E3" s="5" t="n">
        <v>167870</v>
      </c>
      <c r="G3" s="5" t="n">
        <v>0</v>
      </c>
    </row>
    <row r="4" spans="1:7">
      <c r="A4" s="4" t="s">
        <v>561</v>
      </c>
      <c r="C4" s="5" t="n">
        <v>0</v>
      </c>
      <c r="D4" s="6" t="n">
        <v>16251</v>
      </c>
      <c r="E4" s="5" t="n">
        <v>23334</v>
      </c>
      <c r="F4" s="6" t="n">
        <v>48753</v>
      </c>
    </row>
    <row r="5" spans="1:7">
      <c r="A5" s="4" t="s">
        <v>545</v>
      </c>
      <c r="C5" s="6" t="n">
        <v>590000</v>
      </c>
      <c r="E5" s="5" t="n">
        <v>590000</v>
      </c>
    </row>
    <row r="6" spans="1:7">
      <c r="A6" s="4" t="s">
        <v>562</v>
      </c>
      <c r="E6" s="6" t="n">
        <v>23425</v>
      </c>
    </row>
    <row r="7" spans="1:7">
      <c r="A7" s="4" t="s">
        <v>563</v>
      </c>
      <c r="C7" s="4" t="s">
        <v>374</v>
      </c>
      <c r="E7" s="4" t="s">
        <v>374</v>
      </c>
    </row>
    <row r="8" spans="1:7">
      <c r="A8" s="4" t="s">
        <v>564</v>
      </c>
      <c r="C8" s="6" t="n">
        <v>23425</v>
      </c>
      <c r="E8" s="6" t="n">
        <v>23425</v>
      </c>
      <c r="G8" s="5" t="n">
        <v>0</v>
      </c>
    </row>
    <row r="9" spans="1:7">
      <c r="A9" s="4" t="s">
        <v>565</v>
      </c>
      <c r="C9" s="5" t="n">
        <v>8842</v>
      </c>
      <c r="D9" s="4" t="s">
        <v>42</v>
      </c>
      <c r="E9" s="5" t="n">
        <v>23425</v>
      </c>
      <c r="F9" s="4" t="s">
        <v>42</v>
      </c>
    </row>
    <row r="10" spans="1:7">
      <c r="A10" s="4" t="s">
        <v>566</v>
      </c>
      <c r="E10" s="5" t="n">
        <v>410000</v>
      </c>
    </row>
    <row r="11" spans="1:7">
      <c r="A11" s="4" t="s">
        <v>567</v>
      </c>
    </row>
    <row r="12" spans="1:7">
      <c r="A12" s="4" t="s">
        <v>45</v>
      </c>
      <c r="C12" s="5" t="n">
        <v>0</v>
      </c>
      <c r="E12" s="5" t="n">
        <v>0</v>
      </c>
      <c r="G12" s="5" t="n">
        <v>1897</v>
      </c>
    </row>
    <row r="13" spans="1:7">
      <c r="A13" s="4" t="s">
        <v>568</v>
      </c>
    </row>
    <row r="14" spans="1:7">
      <c r="A14" s="4" t="s">
        <v>57</v>
      </c>
      <c r="C14" s="5" t="n">
        <v>31267</v>
      </c>
      <c r="E14" s="5" t="n">
        <v>31267</v>
      </c>
      <c r="G14" s="5" t="n">
        <v>0</v>
      </c>
    </row>
    <row r="15" spans="1:7">
      <c r="A15" s="4" t="s">
        <v>569</v>
      </c>
    </row>
    <row r="16" spans="1:7">
      <c r="A16" s="4" t="s">
        <v>45</v>
      </c>
      <c r="C16" s="5" t="n">
        <v>0</v>
      </c>
      <c r="E16" s="5" t="n">
        <v>0</v>
      </c>
      <c r="G16" s="5" t="n">
        <v>32293</v>
      </c>
    </row>
    <row r="17" spans="1:7">
      <c r="A17" s="4" t="s">
        <v>548</v>
      </c>
    </row>
    <row r="18" spans="1:7">
      <c r="A18" s="4" t="s">
        <v>570</v>
      </c>
      <c r="C18" s="6" t="n">
        <v>0</v>
      </c>
      <c r="E18" s="5" t="n">
        <v>0</v>
      </c>
      <c r="G18" s="5" t="n">
        <v>14829</v>
      </c>
    </row>
    <row r="19" spans="1:7">
      <c r="A19" s="4" t="s">
        <v>571</v>
      </c>
    </row>
    <row r="20" spans="1:7">
      <c r="A20" s="4" t="s">
        <v>572</v>
      </c>
      <c r="E20" s="6" t="n">
        <v>450000</v>
      </c>
    </row>
    <row r="21" spans="1:7">
      <c r="A21" s="4" t="s">
        <v>563</v>
      </c>
      <c r="C21" s="4" t="s">
        <v>374</v>
      </c>
      <c r="E21" s="4" t="s">
        <v>374</v>
      </c>
    </row>
    <row r="22" spans="1:7">
      <c r="A22" s="4" t="s">
        <v>573</v>
      </c>
    </row>
    <row r="23" spans="1:7">
      <c r="A23" s="4" t="s">
        <v>574</v>
      </c>
      <c r="C23" s="6" t="n">
        <v>100000</v>
      </c>
      <c r="E23" s="6" t="n">
        <v>100000</v>
      </c>
      <c r="G23" s="6" t="n">
        <v>100000</v>
      </c>
    </row>
    <row r="24" spans="1:7">
      <c r="A24" s="4" t="s">
        <v>575</v>
      </c>
    </row>
    <row r="25" spans="1:7">
      <c r="A25" s="4" t="s">
        <v>576</v>
      </c>
      <c r="E25" s="4" t="s">
        <v>577</v>
      </c>
    </row>
    <row r="26" spans="1:7">
      <c r="A26" s="4" t="s">
        <v>578</v>
      </c>
      <c r="E26" s="4" t="s">
        <v>579</v>
      </c>
    </row>
    <row r="27" spans="1:7">
      <c r="A27" s="4" t="s">
        <v>545</v>
      </c>
      <c r="B27" s="6" t="n">
        <v>1000000</v>
      </c>
    </row>
    <row r="28" spans="1:7">
      <c r="A28" s="4" t="s">
        <v>580</v>
      </c>
      <c r="B28" s="4" t="s">
        <v>581</v>
      </c>
    </row>
    <row r="29" spans="1:7">
      <c r="A29" s="4" t="s">
        <v>582</v>
      </c>
      <c r="B29" s="4"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15"/>
    <col customWidth="1" max="3" min="3" width="25"/>
    <col customWidth="1" max="4" min="4" width="14"/>
    <col customWidth="1" max="5" min="5" width="14"/>
  </cols>
  <sheetData>
    <row r="1" spans="1:5">
      <c r="A1" s="1" t="s">
        <v>584</v>
      </c>
      <c r="B1" s="2" t="s">
        <v>410</v>
      </c>
      <c r="C1" s="2" t="s">
        <v>1</v>
      </c>
    </row>
    <row r="2" spans="1:5">
      <c r="B2" s="2" t="s">
        <v>585</v>
      </c>
      <c r="C2" s="2" t="s">
        <v>2</v>
      </c>
      <c r="D2" s="2" t="s">
        <v>92</v>
      </c>
      <c r="E2" s="2" t="s">
        <v>37</v>
      </c>
    </row>
    <row r="3" spans="1:5">
      <c r="A3" s="3" t="s">
        <v>586</v>
      </c>
    </row>
    <row r="4" spans="1:5">
      <c r="A4" s="4" t="s">
        <v>587</v>
      </c>
      <c r="B4" s="5" t="n">
        <v>1714288</v>
      </c>
    </row>
    <row r="5" spans="1:5">
      <c r="A5" s="4" t="s">
        <v>588</v>
      </c>
      <c r="B5" s="6" t="n">
        <v>2595611</v>
      </c>
      <c r="C5" s="6" t="n">
        <v>-1621630</v>
      </c>
      <c r="D5" s="4" t="s">
        <v>42</v>
      </c>
    </row>
    <row r="6" spans="1:5">
      <c r="A6" s="4" t="s">
        <v>589</v>
      </c>
      <c r="B6" s="8" t="n">
        <v>2.82</v>
      </c>
    </row>
    <row r="7" spans="1:5">
      <c r="A7" s="4" t="s">
        <v>590</v>
      </c>
      <c r="B7" s="4" t="s">
        <v>591</v>
      </c>
    </row>
    <row r="8" spans="1:5">
      <c r="A8" s="4" t="s">
        <v>592</v>
      </c>
      <c r="B8" s="4" t="s">
        <v>593</v>
      </c>
    </row>
    <row r="9" spans="1:5">
      <c r="A9" s="4" t="s">
        <v>594</v>
      </c>
      <c r="B9" s="4" t="s">
        <v>595</v>
      </c>
    </row>
    <row r="10" spans="1:5">
      <c r="A10" s="4" t="s">
        <v>596</v>
      </c>
      <c r="B10" s="4" t="s">
        <v>477</v>
      </c>
    </row>
    <row r="11" spans="1:5">
      <c r="A11" s="4" t="s">
        <v>597</v>
      </c>
      <c r="C11" s="6" t="n">
        <v>2595611</v>
      </c>
      <c r="E11" s="4" t="s">
        <v>42</v>
      </c>
    </row>
    <row r="12" spans="1:5">
      <c r="A12" s="4" t="s">
        <v>598</v>
      </c>
    </row>
    <row r="13" spans="1:5">
      <c r="A13" s="3" t="s">
        <v>586</v>
      </c>
    </row>
    <row r="14" spans="1:5">
      <c r="A14" s="4" t="s">
        <v>589</v>
      </c>
      <c r="C14" s="8" t="n">
        <v>1.87</v>
      </c>
    </row>
    <row r="15" spans="1:5">
      <c r="A15" s="4" t="s">
        <v>590</v>
      </c>
      <c r="C15" s="4" t="s">
        <v>599</v>
      </c>
    </row>
    <row r="16" spans="1:5">
      <c r="A16" s="4" t="s">
        <v>592</v>
      </c>
      <c r="C16" s="4" t="s">
        <v>600</v>
      </c>
    </row>
    <row r="17" spans="1:5">
      <c r="A17" s="4" t="s">
        <v>594</v>
      </c>
      <c r="C17" s="4" t="s">
        <v>595</v>
      </c>
    </row>
    <row r="18" spans="1:5">
      <c r="A18" s="4" t="s">
        <v>596</v>
      </c>
      <c r="C18" s="4" t="s">
        <v>601</v>
      </c>
    </row>
    <row r="19" spans="1:5">
      <c r="A19" s="4" t="s">
        <v>597</v>
      </c>
      <c r="C19" s="6" t="n">
        <v>1895611</v>
      </c>
    </row>
    <row r="20" spans="1:5">
      <c r="A20" s="4" t="s">
        <v>602</v>
      </c>
    </row>
    <row r="21" spans="1:5">
      <c r="A21" s="3" t="s">
        <v>586</v>
      </c>
    </row>
    <row r="22" spans="1:5">
      <c r="A22" s="4" t="s">
        <v>588</v>
      </c>
      <c r="C22" s="5" t="n">
        <v>1160137</v>
      </c>
    </row>
    <row r="23" spans="1:5">
      <c r="A23" s="4" t="s">
        <v>603</v>
      </c>
    </row>
    <row r="24" spans="1:5">
      <c r="A24" s="3" t="s">
        <v>586</v>
      </c>
    </row>
    <row r="25" spans="1:5">
      <c r="A25" s="4" t="s">
        <v>588</v>
      </c>
      <c r="C25" s="6" t="n">
        <v>162163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1"/>
    <col customWidth="1" max="2" min="2" width="30"/>
  </cols>
  <sheetData>
    <row r="1" spans="1:2">
      <c r="A1" s="1" t="s">
        <v>604</v>
      </c>
      <c r="B1" s="2" t="s">
        <v>1</v>
      </c>
    </row>
    <row r="2" spans="1:2">
      <c r="B2" s="2" t="s">
        <v>605</v>
      </c>
    </row>
    <row r="3" spans="1:2">
      <c r="A3" s="4" t="s">
        <v>606</v>
      </c>
      <c r="B3" s="5" t="n">
        <v>4190278</v>
      </c>
    </row>
    <row r="4" spans="1:2">
      <c r="A4" s="4" t="s">
        <v>607</v>
      </c>
      <c r="B4" s="8" t="n">
        <v>1.36</v>
      </c>
    </row>
    <row r="5" spans="1:2">
      <c r="A5" s="4" t="s">
        <v>608</v>
      </c>
    </row>
    <row r="6" spans="1:2">
      <c r="A6" s="4" t="s">
        <v>609</v>
      </c>
      <c r="B6" s="5" t="n">
        <v>2000000</v>
      </c>
    </row>
    <row r="7" spans="1:2">
      <c r="A7" s="4" t="s">
        <v>610</v>
      </c>
      <c r="B7" s="4" t="s">
        <v>611</v>
      </c>
    </row>
    <row r="8" spans="1:2">
      <c r="A8" s="4" t="s">
        <v>612</v>
      </c>
      <c r="B8" s="8" t="n">
        <v>0.5</v>
      </c>
    </row>
    <row r="9" spans="1:2">
      <c r="A9" s="4" t="s">
        <v>606</v>
      </c>
      <c r="B9" s="5" t="n">
        <v>1777778</v>
      </c>
    </row>
    <row r="10" spans="1:2">
      <c r="A10" s="4" t="s">
        <v>607</v>
      </c>
      <c r="B10" s="8" t="n">
        <v>0.5</v>
      </c>
    </row>
    <row r="11" spans="1:2">
      <c r="A11" s="4" t="s">
        <v>613</v>
      </c>
    </row>
    <row r="12" spans="1:2">
      <c r="A12" s="4" t="s">
        <v>609</v>
      </c>
      <c r="B12" s="5" t="n">
        <v>60000</v>
      </c>
    </row>
    <row r="13" spans="1:2">
      <c r="A13" s="4" t="s">
        <v>610</v>
      </c>
      <c r="B13" s="4" t="s">
        <v>614</v>
      </c>
    </row>
    <row r="14" spans="1:2">
      <c r="A14" s="4" t="s">
        <v>612</v>
      </c>
      <c r="B14" s="8" t="n">
        <v>4.76</v>
      </c>
    </row>
    <row r="15" spans="1:2">
      <c r="A15" s="4" t="s">
        <v>606</v>
      </c>
      <c r="B15" s="5" t="n">
        <v>40000</v>
      </c>
    </row>
    <row r="16" spans="1:2">
      <c r="A16" s="4" t="s">
        <v>607</v>
      </c>
      <c r="B16" s="8" t="n">
        <v>4.76</v>
      </c>
    </row>
    <row r="17" spans="1:2">
      <c r="A17" s="4" t="s">
        <v>615</v>
      </c>
    </row>
    <row r="18" spans="1:2">
      <c r="A18" s="4" t="s">
        <v>609</v>
      </c>
      <c r="B18" s="5" t="n">
        <v>450000</v>
      </c>
    </row>
    <row r="19" spans="1:2">
      <c r="A19" s="4" t="s">
        <v>612</v>
      </c>
      <c r="B19" s="8" t="n">
        <v>1.07</v>
      </c>
    </row>
    <row r="20" spans="1:2">
      <c r="A20" s="4" t="s">
        <v>606</v>
      </c>
      <c r="B20" s="5" t="n">
        <v>450000</v>
      </c>
    </row>
    <row r="21" spans="1:2">
      <c r="A21" s="4" t="s">
        <v>607</v>
      </c>
      <c r="B21" s="8" t="n">
        <v>1.07</v>
      </c>
    </row>
    <row r="22" spans="1:2">
      <c r="A22" s="4" t="s">
        <v>616</v>
      </c>
    </row>
    <row r="23" spans="1:2">
      <c r="A23" s="4" t="s">
        <v>610</v>
      </c>
      <c r="B23" s="4" t="s">
        <v>617</v>
      </c>
    </row>
    <row r="24" spans="1:2">
      <c r="A24" s="4" t="s">
        <v>618</v>
      </c>
    </row>
    <row r="25" spans="1:2">
      <c r="A25" s="4" t="s">
        <v>610</v>
      </c>
      <c r="B25" s="4" t="s">
        <v>619</v>
      </c>
    </row>
    <row r="26" spans="1:2">
      <c r="A26" s="4" t="s">
        <v>620</v>
      </c>
    </row>
    <row r="27" spans="1:2">
      <c r="A27" s="4" t="s">
        <v>609</v>
      </c>
      <c r="B27" s="5" t="n">
        <v>2560000</v>
      </c>
    </row>
    <row r="28" spans="1:2">
      <c r="A28" s="4" t="s">
        <v>612</v>
      </c>
      <c r="B28" s="8" t="n">
        <v>2.15</v>
      </c>
    </row>
    <row r="29" spans="1:2">
      <c r="A29" s="4" t="s">
        <v>606</v>
      </c>
      <c r="B29" s="5" t="n">
        <v>1922500</v>
      </c>
    </row>
    <row r="30" spans="1:2">
      <c r="A30" s="4" t="s">
        <v>607</v>
      </c>
      <c r="B30" s="8" t="n">
        <v>2.15</v>
      </c>
    </row>
    <row r="31" spans="1:2">
      <c r="A31" s="4" t="s">
        <v>621</v>
      </c>
    </row>
    <row r="32" spans="1:2">
      <c r="A32" s="4" t="s">
        <v>610</v>
      </c>
      <c r="B32" s="4" t="s">
        <v>622</v>
      </c>
    </row>
    <row r="33" spans="1:2">
      <c r="A33" s="4" t="s">
        <v>623</v>
      </c>
    </row>
    <row r="34" spans="1:2">
      <c r="A34" s="4" t="s">
        <v>610</v>
      </c>
      <c r="B34" s="4" t="s">
        <v>624</v>
      </c>
    </row>
    <row r="35" spans="1:2">
      <c r="A35" s="4" t="s">
        <v>625</v>
      </c>
    </row>
    <row r="36" spans="1:2">
      <c r="A36" s="4" t="s">
        <v>609</v>
      </c>
      <c r="B36" s="5" t="n">
        <v>5070000</v>
      </c>
    </row>
    <row r="37" spans="1:2">
      <c r="A37" s="4" t="s">
        <v>610</v>
      </c>
      <c r="B37" s="4" t="s">
        <v>626</v>
      </c>
    </row>
    <row r="38" spans="1:2">
      <c r="A38" s="4" t="s">
        <v>612</v>
      </c>
      <c r="B38" s="8" t="n">
        <v>1.43</v>
      </c>
    </row>
    <row r="39" spans="1:2">
      <c r="A39" s="4" t="s">
        <v>606</v>
      </c>
      <c r="B39" s="5" t="n">
        <v>4190278</v>
      </c>
    </row>
    <row r="40" spans="1:2">
      <c r="A40" s="4" t="s">
        <v>607</v>
      </c>
      <c r="B40" s="8" t="n">
        <v>1.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15"/>
  </cols>
  <sheetData>
    <row r="1" spans="1:2">
      <c r="A1" s="1" t="s">
        <v>627</v>
      </c>
      <c r="B1" s="2" t="s">
        <v>1</v>
      </c>
    </row>
    <row r="2" spans="1:2">
      <c r="B2" s="2" t="s">
        <v>2</v>
      </c>
    </row>
    <row r="3" spans="1:2">
      <c r="A3" s="3" t="s">
        <v>628</v>
      </c>
    </row>
    <row r="4" spans="1:2">
      <c r="A4" s="4" t="s">
        <v>629</v>
      </c>
      <c r="B4" s="5" t="n">
        <v>2840000</v>
      </c>
    </row>
    <row r="5" spans="1:2">
      <c r="A5" s="4" t="s">
        <v>630</v>
      </c>
      <c r="B5" s="5" t="n">
        <v>2430000</v>
      </c>
    </row>
    <row r="6" spans="1:2">
      <c r="A6" s="4" t="s">
        <v>631</v>
      </c>
      <c r="B6" s="5" t="n">
        <v>-200000</v>
      </c>
    </row>
    <row r="7" spans="1:2">
      <c r="A7" s="4" t="s">
        <v>632</v>
      </c>
      <c r="B7" s="5" t="n">
        <v>5070000</v>
      </c>
    </row>
    <row r="8" spans="1:2">
      <c r="A8" s="4" t="s">
        <v>633</v>
      </c>
      <c r="B8" s="5" t="n">
        <v>4190278</v>
      </c>
    </row>
    <row r="9" spans="1:2">
      <c r="A9" s="4" t="s">
        <v>634</v>
      </c>
      <c r="B9" s="5" t="n">
        <v>879722</v>
      </c>
    </row>
    <row r="10" spans="1:2">
      <c r="A10" s="3" t="s">
        <v>635</v>
      </c>
    </row>
    <row r="11" spans="1:2">
      <c r="A11" s="4" t="s">
        <v>629</v>
      </c>
      <c r="B11" s="8" t="n">
        <v>0.76</v>
      </c>
    </row>
    <row r="12" spans="1:2">
      <c r="A12" s="4" t="s">
        <v>630</v>
      </c>
      <c r="B12" s="9" t="n">
        <v>2.18</v>
      </c>
    </row>
    <row r="13" spans="1:2">
      <c r="A13" s="4" t="s">
        <v>631</v>
      </c>
      <c r="B13" s="5" t="n">
        <v>1</v>
      </c>
    </row>
    <row r="14" spans="1:2">
      <c r="A14" s="4" t="s">
        <v>636</v>
      </c>
      <c r="B14" s="9" t="n">
        <v>1.43</v>
      </c>
    </row>
    <row r="15" spans="1:2">
      <c r="A15" s="4" t="s">
        <v>637</v>
      </c>
      <c r="B15" s="9" t="n">
        <v>1.36</v>
      </c>
    </row>
    <row r="16" spans="1:2">
      <c r="A16" s="4" t="s">
        <v>634</v>
      </c>
      <c r="B16" s="8" t="n">
        <v>1.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638</v>
      </c>
      <c r="B1" s="2" t="s">
        <v>1</v>
      </c>
    </row>
    <row r="2" spans="1:2">
      <c r="B2" s="2" t="s">
        <v>605</v>
      </c>
    </row>
    <row r="3" spans="1:2">
      <c r="A3" s="3" t="s">
        <v>628</v>
      </c>
    </row>
    <row r="4" spans="1:2">
      <c r="A4" s="4" t="s">
        <v>639</v>
      </c>
      <c r="B4" s="5" t="n">
        <v>915555</v>
      </c>
    </row>
    <row r="5" spans="1:2">
      <c r="A5" s="4" t="s">
        <v>640</v>
      </c>
      <c r="B5" s="5" t="n">
        <v>2430000</v>
      </c>
    </row>
    <row r="6" spans="1:2">
      <c r="A6" s="4" t="s">
        <v>641</v>
      </c>
      <c r="B6" s="5" t="n">
        <v>-2465833</v>
      </c>
    </row>
    <row r="7" spans="1:2">
      <c r="A7" s="4" t="s">
        <v>642</v>
      </c>
      <c r="B7" s="5" t="n">
        <v>879722</v>
      </c>
    </row>
    <row r="8" spans="1:2">
      <c r="A8" s="3" t="s">
        <v>635</v>
      </c>
    </row>
    <row r="9" spans="1:2">
      <c r="A9" s="4" t="s">
        <v>643</v>
      </c>
      <c r="B9" s="8" t="n">
        <v>0.62</v>
      </c>
    </row>
    <row r="10" spans="1:2">
      <c r="A10" s="4" t="s">
        <v>644</v>
      </c>
      <c r="B10" s="9" t="n">
        <v>2.18</v>
      </c>
    </row>
    <row r="11" spans="1:2">
      <c r="A11" s="4" t="s">
        <v>645</v>
      </c>
      <c r="B11" s="9" t="n">
        <v>-1.74</v>
      </c>
    </row>
    <row r="12" spans="1:2">
      <c r="A12" s="4" t="s">
        <v>646</v>
      </c>
      <c r="B12" s="8" t="n">
        <v>1.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30"/>
  </cols>
  <sheetData>
    <row r="1" spans="1:2">
      <c r="A1" s="1" t="s">
        <v>647</v>
      </c>
      <c r="B1" s="2" t="s">
        <v>1</v>
      </c>
    </row>
    <row r="2" spans="1:2">
      <c r="B2" s="2" t="s">
        <v>605</v>
      </c>
    </row>
    <row r="3" spans="1:2">
      <c r="A3" s="3" t="s">
        <v>648</v>
      </c>
    </row>
    <row r="4" spans="1:2">
      <c r="A4" s="4" t="s">
        <v>649</v>
      </c>
      <c r="B4" s="5" t="n">
        <v>1714288</v>
      </c>
    </row>
    <row r="5" spans="1:2">
      <c r="A5" s="4" t="s">
        <v>650</v>
      </c>
      <c r="B5" s="5" t="n">
        <v>1714288</v>
      </c>
    </row>
    <row r="6" spans="1:2">
      <c r="A6" s="4" t="s">
        <v>651</v>
      </c>
      <c r="B6" s="5" t="n">
        <v>-578891</v>
      </c>
    </row>
    <row r="7" spans="1:2">
      <c r="A7" s="4" t="s">
        <v>652</v>
      </c>
      <c r="B7" s="5" t="n">
        <v>578891</v>
      </c>
    </row>
    <row r="8" spans="1:2">
      <c r="A8" s="3" t="s">
        <v>635</v>
      </c>
    </row>
    <row r="9" spans="1:2">
      <c r="A9" s="4" t="s">
        <v>653</v>
      </c>
      <c r="B9" s="8" t="n">
        <v>3.5</v>
      </c>
    </row>
    <row r="10" spans="1:2">
      <c r="A10" s="4" t="s">
        <v>654</v>
      </c>
      <c r="B10" s="9" t="n">
        <v>3.5</v>
      </c>
    </row>
    <row r="11" spans="1:2">
      <c r="A11" s="4" t="s">
        <v>655</v>
      </c>
      <c r="B11" s="9" t="n">
        <v>-1.28</v>
      </c>
    </row>
    <row r="12" spans="1:2">
      <c r="A12" s="4" t="s">
        <v>656</v>
      </c>
      <c r="B12" s="8" t="n">
        <v>1.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657</v>
      </c>
      <c r="B1" s="2" t="s">
        <v>1</v>
      </c>
    </row>
    <row r="2" spans="1:3">
      <c r="B2" s="2" t="s">
        <v>2</v>
      </c>
      <c r="C2" s="2" t="s">
        <v>37</v>
      </c>
    </row>
    <row r="3" spans="1:3">
      <c r="A3" s="4" t="s">
        <v>658</v>
      </c>
      <c r="B3" s="8" t="n">
        <v>1.28</v>
      </c>
      <c r="C3" s="8" t="n">
        <v>3.5</v>
      </c>
    </row>
    <row r="4" spans="1:3">
      <c r="A4" s="4" t="s">
        <v>659</v>
      </c>
      <c r="B4" s="5" t="n">
        <v>578891</v>
      </c>
      <c r="C4" s="5" t="n">
        <v>1714288</v>
      </c>
    </row>
    <row r="5" spans="1:3">
      <c r="A5" s="4" t="s">
        <v>660</v>
      </c>
      <c r="B5" s="4" t="s">
        <v>601</v>
      </c>
    </row>
    <row r="6" spans="1:3">
      <c r="A6" s="4" t="s">
        <v>661</v>
      </c>
      <c r="B6" s="5" t="n">
        <v>1714288</v>
      </c>
    </row>
    <row r="7" spans="1:3">
      <c r="A7" s="4" t="s">
        <v>662</v>
      </c>
      <c r="B7" s="8" t="n">
        <v>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s>
  <sheetData>
    <row r="1" spans="1:12">
      <c r="A1" s="1" t="s">
        <v>663</v>
      </c>
      <c r="B1" s="2" t="s">
        <v>664</v>
      </c>
      <c r="C1" s="2" t="s">
        <v>665</v>
      </c>
      <c r="D1" s="2" t="s">
        <v>533</v>
      </c>
      <c r="E1" s="2" t="s">
        <v>585</v>
      </c>
      <c r="F1" s="2" t="s">
        <v>585</v>
      </c>
      <c r="G1" s="2" t="s">
        <v>666</v>
      </c>
      <c r="H1" s="2" t="s">
        <v>2</v>
      </c>
      <c r="I1" s="2" t="s">
        <v>92</v>
      </c>
      <c r="J1" s="2" t="s">
        <v>2</v>
      </c>
      <c r="K1" s="2" t="s">
        <v>92</v>
      </c>
      <c r="L1" s="2" t="s">
        <v>37</v>
      </c>
    </row>
    <row r="2" spans="1:12">
      <c r="A2" s="3" t="s">
        <v>667</v>
      </c>
    </row>
    <row r="3" spans="1:12">
      <c r="A3" s="4" t="s">
        <v>82</v>
      </c>
      <c r="H3" s="5" t="n">
        <v>10000000</v>
      </c>
      <c r="J3" s="5" t="n">
        <v>10000000</v>
      </c>
      <c r="L3" s="5" t="n">
        <v>10000000</v>
      </c>
    </row>
    <row r="4" spans="1:12">
      <c r="A4" s="4" t="s">
        <v>81</v>
      </c>
      <c r="H4" s="7" t="n">
        <v>0.0001</v>
      </c>
      <c r="J4" s="7" t="n">
        <v>0.0001</v>
      </c>
      <c r="L4" s="7" t="n">
        <v>0.0001</v>
      </c>
    </row>
    <row r="5" spans="1:12">
      <c r="A5" s="4" t="s">
        <v>86</v>
      </c>
      <c r="H5" s="5" t="n">
        <v>490000000</v>
      </c>
      <c r="J5" s="5" t="n">
        <v>490000000</v>
      </c>
      <c r="L5" s="5" t="n">
        <v>490000000</v>
      </c>
    </row>
    <row r="6" spans="1:12">
      <c r="A6" s="4" t="s">
        <v>85</v>
      </c>
      <c r="H6" s="7" t="n">
        <v>0.0001</v>
      </c>
      <c r="J6" s="7" t="n">
        <v>0.0001</v>
      </c>
      <c r="L6" s="7" t="n">
        <v>0.0001</v>
      </c>
    </row>
    <row r="7" spans="1:12">
      <c r="A7" s="4" t="s">
        <v>83</v>
      </c>
      <c r="H7" s="4" t="s">
        <v>42</v>
      </c>
      <c r="J7" s="4" t="s">
        <v>42</v>
      </c>
      <c r="L7" s="4" t="s">
        <v>42</v>
      </c>
    </row>
    <row r="8" spans="1:12">
      <c r="A8" s="4" t="s">
        <v>84</v>
      </c>
      <c r="H8" s="4" t="s">
        <v>42</v>
      </c>
      <c r="J8" s="4" t="s">
        <v>42</v>
      </c>
      <c r="L8" s="4" t="s">
        <v>42</v>
      </c>
    </row>
    <row r="9" spans="1:12">
      <c r="A9" s="4" t="s">
        <v>87</v>
      </c>
      <c r="H9" s="5" t="n">
        <v>76291056</v>
      </c>
      <c r="J9" s="5" t="n">
        <v>76291056</v>
      </c>
      <c r="L9" s="5" t="n">
        <v>73830751</v>
      </c>
    </row>
    <row r="10" spans="1:12">
      <c r="A10" s="4" t="s">
        <v>88</v>
      </c>
      <c r="H10" s="5" t="n">
        <v>75771056</v>
      </c>
      <c r="J10" s="5" t="n">
        <v>75771056</v>
      </c>
      <c r="L10" s="5" t="n">
        <v>73310751</v>
      </c>
    </row>
    <row r="11" spans="1:12">
      <c r="A11" s="4" t="s">
        <v>668</v>
      </c>
      <c r="B11" s="5" t="n">
        <v>578891</v>
      </c>
    </row>
    <row r="12" spans="1:12">
      <c r="A12" s="4" t="s">
        <v>669</v>
      </c>
      <c r="J12" s="6" t="n">
        <v>7003077</v>
      </c>
      <c r="K12" s="6" t="n">
        <v>2224969</v>
      </c>
    </row>
    <row r="13" spans="1:12">
      <c r="A13" s="4" t="s">
        <v>670</v>
      </c>
      <c r="H13" s="6" t="n">
        <v>0</v>
      </c>
      <c r="J13" s="5" t="n">
        <v>0</v>
      </c>
    </row>
    <row r="14" spans="1:12">
      <c r="A14" s="4" t="s">
        <v>671</v>
      </c>
      <c r="G14" s="5" t="n">
        <v>200000</v>
      </c>
    </row>
    <row r="15" spans="1:12">
      <c r="A15" s="4" t="s">
        <v>588</v>
      </c>
      <c r="E15" s="6" t="n">
        <v>2595611</v>
      </c>
      <c r="J15" s="5" t="n">
        <v>-1621630</v>
      </c>
      <c r="K15" s="4" t="s">
        <v>42</v>
      </c>
    </row>
    <row r="16" spans="1:12">
      <c r="A16" s="4" t="s">
        <v>597</v>
      </c>
      <c r="H16" s="6" t="n">
        <v>2595611</v>
      </c>
      <c r="J16" s="5" t="n">
        <v>2595611</v>
      </c>
      <c r="L16" s="4" t="s">
        <v>42</v>
      </c>
    </row>
    <row r="17" spans="1:12">
      <c r="A17" s="4" t="s">
        <v>425</v>
      </c>
      <c r="B17" s="5" t="n">
        <v>350856</v>
      </c>
      <c r="G17" s="5" t="n">
        <v>158932</v>
      </c>
    </row>
    <row r="18" spans="1:12">
      <c r="A18" s="4" t="s">
        <v>672</v>
      </c>
      <c r="C18" s="6" t="n">
        <v>391867</v>
      </c>
    </row>
    <row r="19" spans="1:12">
      <c r="A19" s="4" t="s">
        <v>673</v>
      </c>
      <c r="J19" s="6" t="n">
        <v>5713079</v>
      </c>
      <c r="K19" s="6" t="n">
        <v>1633254</v>
      </c>
    </row>
    <row r="20" spans="1:12">
      <c r="A20" s="4" t="s">
        <v>674</v>
      </c>
    </row>
    <row r="21" spans="1:12">
      <c r="A21" s="3" t="s">
        <v>667</v>
      </c>
    </row>
    <row r="22" spans="1:12">
      <c r="A22" s="4" t="s">
        <v>675</v>
      </c>
      <c r="J22" s="4" t="s">
        <v>676</v>
      </c>
    </row>
    <row r="23" spans="1:12">
      <c r="A23" s="4" t="s">
        <v>677</v>
      </c>
      <c r="J23" s="6" t="n">
        <v>3102100</v>
      </c>
    </row>
    <row r="24" spans="1:12">
      <c r="A24" s="4" t="s">
        <v>678</v>
      </c>
      <c r="J24" s="5" t="n">
        <v>2797656</v>
      </c>
    </row>
    <row r="25" spans="1:12">
      <c r="A25" s="4" t="s">
        <v>673</v>
      </c>
      <c r="J25" s="6" t="n">
        <v>6338844</v>
      </c>
    </row>
    <row r="26" spans="1:12">
      <c r="A26" s="4" t="s">
        <v>679</v>
      </c>
    </row>
    <row r="27" spans="1:12">
      <c r="A27" s="3" t="s">
        <v>667</v>
      </c>
    </row>
    <row r="28" spans="1:12">
      <c r="A28" s="4" t="s">
        <v>680</v>
      </c>
      <c r="H28" s="5" t="n">
        <v>1916193</v>
      </c>
      <c r="I28" s="5" t="n">
        <v>612081</v>
      </c>
    </row>
    <row r="29" spans="1:12">
      <c r="A29" s="4" t="s">
        <v>681</v>
      </c>
    </row>
    <row r="30" spans="1:12">
      <c r="A30" s="3" t="s">
        <v>667</v>
      </c>
    </row>
    <row r="31" spans="1:12">
      <c r="A31" s="4" t="s">
        <v>682</v>
      </c>
      <c r="H31" s="6" t="n">
        <v>481341</v>
      </c>
    </row>
    <row r="32" spans="1:12">
      <c r="A32" s="4" t="s">
        <v>683</v>
      </c>
      <c r="H32" s="8" t="n">
        <v>3.5</v>
      </c>
    </row>
    <row r="33" spans="1:12">
      <c r="A33" s="4" t="s">
        <v>684</v>
      </c>
      <c r="H33" s="9" t="n">
        <v>3.5</v>
      </c>
    </row>
    <row r="34" spans="1:12">
      <c r="A34" s="4" t="s">
        <v>685</v>
      </c>
    </row>
    <row r="35" spans="1:12">
      <c r="A35" s="3" t="s">
        <v>667</v>
      </c>
    </row>
    <row r="36" spans="1:12">
      <c r="A36" s="4" t="s">
        <v>686</v>
      </c>
      <c r="F36" s="4" t="s">
        <v>687</v>
      </c>
    </row>
    <row r="37" spans="1:12">
      <c r="A37" s="4" t="s">
        <v>688</v>
      </c>
    </row>
    <row r="38" spans="1:12">
      <c r="A38" s="3" t="s">
        <v>667</v>
      </c>
    </row>
    <row r="39" spans="1:12">
      <c r="A39" s="4" t="s">
        <v>425</v>
      </c>
      <c r="C39" s="5" t="n">
        <v>115417</v>
      </c>
      <c r="D39" s="5" t="n">
        <v>120812</v>
      </c>
    </row>
    <row r="40" spans="1:12">
      <c r="A40" s="4" t="s">
        <v>680</v>
      </c>
      <c r="D40" s="5" t="n">
        <v>313800</v>
      </c>
    </row>
    <row r="41" spans="1:12">
      <c r="A41" s="4" t="s">
        <v>689</v>
      </c>
    </row>
    <row r="42" spans="1:12">
      <c r="A42" s="3" t="s">
        <v>667</v>
      </c>
    </row>
    <row r="43" spans="1:12">
      <c r="A43" s="4" t="s">
        <v>690</v>
      </c>
      <c r="H43" s="8" t="n">
        <v>1.28</v>
      </c>
      <c r="J43" s="8" t="n">
        <v>1.28</v>
      </c>
      <c r="L43" s="8" t="n">
        <v>3.5</v>
      </c>
    </row>
    <row r="44" spans="1:12">
      <c r="A44" s="4" t="s">
        <v>659</v>
      </c>
      <c r="H44" s="5" t="n">
        <v>578891</v>
      </c>
      <c r="J44" s="5" t="n">
        <v>578891</v>
      </c>
      <c r="L44" s="5" t="n">
        <v>1714288</v>
      </c>
    </row>
    <row r="45" spans="1:12">
      <c r="A45" s="4" t="s">
        <v>660</v>
      </c>
      <c r="J45" s="4" t="s">
        <v>6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91</v>
      </c>
      <c r="B1" s="2" t="s">
        <v>1</v>
      </c>
    </row>
    <row r="2" spans="1:2">
      <c r="B2" s="2" t="s">
        <v>2</v>
      </c>
    </row>
    <row r="3" spans="1:2">
      <c r="A3" s="3" t="s">
        <v>692</v>
      </c>
    </row>
    <row r="4" spans="1:2">
      <c r="A4" s="4" t="s">
        <v>693</v>
      </c>
      <c r="B4" s="4" t="s">
        <v>447</v>
      </c>
    </row>
    <row r="5" spans="1:2">
      <c r="A5" s="4" t="s">
        <v>694</v>
      </c>
      <c r="B5" s="4" t="s">
        <v>6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433</v>
      </c>
    </row>
    <row r="3" spans="1:2">
      <c r="A3" s="3" t="s">
        <v>270</v>
      </c>
    </row>
    <row r="4" spans="1:2">
      <c r="A4" s="4" t="s">
        <v>697</v>
      </c>
      <c r="B4" s="6" t="n">
        <v>-862200</v>
      </c>
    </row>
    <row r="5" spans="1:2">
      <c r="A5" s="4" t="s">
        <v>698</v>
      </c>
      <c r="B5" s="5" t="n">
        <v>-656575</v>
      </c>
    </row>
    <row r="6" spans="1:2">
      <c r="A6" s="4" t="s">
        <v>699</v>
      </c>
      <c r="B6" s="5" t="n">
        <v>5154</v>
      </c>
    </row>
    <row r="7" spans="1:2">
      <c r="A7" s="4" t="s">
        <v>700</v>
      </c>
      <c r="B7" s="6" t="n">
        <v>-15136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4"/>
  </cols>
  <sheetData>
    <row r="1" spans="1:2">
      <c r="A1" s="1" t="s">
        <v>701</v>
      </c>
      <c r="B1" s="2" t="s">
        <v>2</v>
      </c>
    </row>
    <row r="2" spans="1:2">
      <c r="A2" s="3" t="s">
        <v>702</v>
      </c>
    </row>
    <row r="3" spans="1:2">
      <c r="A3" s="4" t="s">
        <v>703</v>
      </c>
      <c r="B3" s="4" t="s">
        <v>374</v>
      </c>
    </row>
    <row r="4" spans="1:2">
      <c r="A4" s="4" t="s">
        <v>704</v>
      </c>
    </row>
    <row r="5" spans="1:2">
      <c r="A5" s="3" t="s">
        <v>702</v>
      </c>
    </row>
    <row r="6" spans="1:2">
      <c r="A6" s="4" t="s">
        <v>703</v>
      </c>
      <c r="B6" s="4" t="s">
        <v>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705</v>
      </c>
      <c r="B1" s="2" t="s">
        <v>2</v>
      </c>
      <c r="C1" s="2" t="s">
        <v>37</v>
      </c>
    </row>
    <row r="2" spans="1:3">
      <c r="A2" s="3" t="s">
        <v>706</v>
      </c>
    </row>
    <row r="3" spans="1:3">
      <c r="A3" s="4" t="s">
        <v>707</v>
      </c>
      <c r="B3" s="4" t="s">
        <v>708</v>
      </c>
      <c r="C3" s="4" t="s">
        <v>7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709</v>
      </c>
      <c r="B1" s="2" t="s">
        <v>433</v>
      </c>
    </row>
    <row r="2" spans="1:2">
      <c r="A2" s="4" t="s">
        <v>710</v>
      </c>
    </row>
    <row r="3" spans="1:2">
      <c r="A3" s="3" t="s">
        <v>711</v>
      </c>
    </row>
    <row r="4" spans="1:2">
      <c r="A4" s="4" t="s">
        <v>712</v>
      </c>
      <c r="B4" s="6" t="n">
        <v>449</v>
      </c>
    </row>
    <row r="5" spans="1:2">
      <c r="A5" s="4" t="s">
        <v>360</v>
      </c>
    </row>
    <row r="6" spans="1:2">
      <c r="A6" s="3" t="s">
        <v>711</v>
      </c>
    </row>
    <row r="7" spans="1:2">
      <c r="A7" s="4" t="s">
        <v>712</v>
      </c>
      <c r="B7" s="6" t="n">
        <v>384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13</v>
      </c>
      <c r="B1" s="2" t="s">
        <v>410</v>
      </c>
      <c r="G1" s="2" t="s">
        <v>91</v>
      </c>
      <c r="I1" s="2" t="s">
        <v>1</v>
      </c>
    </row>
    <row r="2" spans="1:13">
      <c r="B2" s="2" t="s">
        <v>714</v>
      </c>
      <c r="C2" s="2" t="s">
        <v>715</v>
      </c>
      <c r="D2" s="2" t="s">
        <v>716</v>
      </c>
      <c r="E2" s="2" t="s">
        <v>717</v>
      </c>
      <c r="F2" s="2" t="s">
        <v>718</v>
      </c>
      <c r="G2" s="2" t="s">
        <v>433</v>
      </c>
      <c r="H2" s="2" t="s">
        <v>719</v>
      </c>
      <c r="I2" s="2" t="s">
        <v>433</v>
      </c>
      <c r="J2" s="2" t="s">
        <v>720</v>
      </c>
      <c r="K2" s="2" t="s">
        <v>719</v>
      </c>
      <c r="L2" s="2" t="s">
        <v>721</v>
      </c>
      <c r="M2" s="2" t="s">
        <v>722</v>
      </c>
    </row>
    <row r="3" spans="1:13">
      <c r="A3" s="3" t="s">
        <v>723</v>
      </c>
    </row>
    <row r="4" spans="1:13">
      <c r="A4" s="4" t="s">
        <v>724</v>
      </c>
      <c r="G4" s="6" t="n">
        <v>26000</v>
      </c>
      <c r="H4" s="6" t="n">
        <v>20000</v>
      </c>
      <c r="I4" s="6" t="n">
        <v>68000</v>
      </c>
      <c r="K4" s="6" t="n">
        <v>69000</v>
      </c>
    </row>
    <row r="5" spans="1:13">
      <c r="A5" s="4" t="s">
        <v>725</v>
      </c>
      <c r="C5" s="4" t="s">
        <v>726</v>
      </c>
    </row>
    <row r="6" spans="1:13">
      <c r="A6" s="4" t="s">
        <v>727</v>
      </c>
      <c r="G6" s="5" t="n">
        <v>2500000</v>
      </c>
      <c r="I6" s="5" t="n">
        <v>2500000</v>
      </c>
    </row>
    <row r="7" spans="1:13">
      <c r="A7" s="4" t="s">
        <v>728</v>
      </c>
      <c r="G7" s="5" t="n">
        <v>265139</v>
      </c>
      <c r="H7" s="6" t="n">
        <v>1384</v>
      </c>
      <c r="I7" s="5" t="n">
        <v>1367310</v>
      </c>
      <c r="K7" s="6" t="n">
        <v>1647</v>
      </c>
    </row>
    <row r="8" spans="1:13">
      <c r="A8" s="4" t="s">
        <v>729</v>
      </c>
    </row>
    <row r="9" spans="1:13">
      <c r="A9" s="3" t="s">
        <v>723</v>
      </c>
    </row>
    <row r="10" spans="1:13">
      <c r="A10" s="4" t="s">
        <v>725</v>
      </c>
      <c r="D10" s="4" t="s">
        <v>730</v>
      </c>
    </row>
    <row r="11" spans="1:13">
      <c r="A11" s="4" t="s">
        <v>731</v>
      </c>
    </row>
    <row r="12" spans="1:13">
      <c r="A12" s="3" t="s">
        <v>723</v>
      </c>
    </row>
    <row r="13" spans="1:13">
      <c r="A13" s="4" t="s">
        <v>725</v>
      </c>
      <c r="C13" s="4" t="s">
        <v>732</v>
      </c>
    </row>
    <row r="14" spans="1:13">
      <c r="A14" s="4" t="s">
        <v>727</v>
      </c>
      <c r="C14" s="6" t="n">
        <v>700000</v>
      </c>
    </row>
    <row r="15" spans="1:13">
      <c r="A15" s="4" t="s">
        <v>728</v>
      </c>
      <c r="C15" s="6" t="n">
        <v>600000</v>
      </c>
    </row>
    <row r="16" spans="1:13">
      <c r="A16" s="4" t="s">
        <v>733</v>
      </c>
    </row>
    <row r="17" spans="1:13">
      <c r="A17" s="3" t="s">
        <v>723</v>
      </c>
    </row>
    <row r="18" spans="1:13">
      <c r="A18" s="4" t="s">
        <v>734</v>
      </c>
      <c r="L18" s="6" t="n">
        <v>206172</v>
      </c>
    </row>
    <row r="19" spans="1:13">
      <c r="A19" s="4" t="s">
        <v>543</v>
      </c>
      <c r="L19" s="4" t="s">
        <v>735</v>
      </c>
    </row>
    <row r="20" spans="1:13">
      <c r="A20" s="4" t="s">
        <v>545</v>
      </c>
      <c r="G20" s="5" t="n">
        <v>169563</v>
      </c>
      <c r="I20" s="6" t="n">
        <v>169563</v>
      </c>
    </row>
    <row r="21" spans="1:13">
      <c r="A21" s="4" t="s">
        <v>430</v>
      </c>
    </row>
    <row r="22" spans="1:13">
      <c r="A22" s="3" t="s">
        <v>723</v>
      </c>
    </row>
    <row r="23" spans="1:13">
      <c r="A23" s="4" t="s">
        <v>431</v>
      </c>
      <c r="B23" s="6" t="n">
        <v>20000000</v>
      </c>
    </row>
    <row r="24" spans="1:13">
      <c r="A24" s="4" t="s">
        <v>736</v>
      </c>
      <c r="B24" s="4" t="s">
        <v>737</v>
      </c>
    </row>
    <row r="25" spans="1:13">
      <c r="A25" s="4" t="s">
        <v>738</v>
      </c>
      <c r="B25" s="4" t="s">
        <v>581</v>
      </c>
    </row>
    <row r="26" spans="1:13">
      <c r="A26" s="4" t="s">
        <v>739</v>
      </c>
    </row>
    <row r="27" spans="1:13">
      <c r="A27" s="3" t="s">
        <v>723</v>
      </c>
    </row>
    <row r="28" spans="1:13">
      <c r="A28" s="4" t="s">
        <v>740</v>
      </c>
      <c r="M28" s="10" t="n">
        <v>5000000</v>
      </c>
    </row>
    <row r="29" spans="1:13">
      <c r="A29" s="4" t="s">
        <v>741</v>
      </c>
    </row>
    <row r="30" spans="1:13">
      <c r="A30" s="3" t="s">
        <v>723</v>
      </c>
    </row>
    <row r="31" spans="1:13">
      <c r="A31" s="4" t="s">
        <v>742</v>
      </c>
      <c r="I31" s="4" t="s">
        <v>743</v>
      </c>
      <c r="J31" s="4" t="s">
        <v>743</v>
      </c>
    </row>
    <row r="32" spans="1:13">
      <c r="A32" s="4" t="s">
        <v>744</v>
      </c>
      <c r="I32" s="6" t="n">
        <v>1000</v>
      </c>
    </row>
    <row r="33" spans="1:13">
      <c r="A33" s="4" t="s">
        <v>724</v>
      </c>
      <c r="G33" s="6" t="n">
        <v>251</v>
      </c>
      <c r="I33" s="6" t="n">
        <v>552</v>
      </c>
    </row>
    <row r="34" spans="1:13">
      <c r="A34" s="4" t="s">
        <v>745</v>
      </c>
    </row>
    <row r="35" spans="1:13">
      <c r="A35" s="3" t="s">
        <v>723</v>
      </c>
    </row>
    <row r="36" spans="1:13">
      <c r="A36" s="4" t="s">
        <v>746</v>
      </c>
      <c r="J36" s="10" t="n">
        <v>7000</v>
      </c>
    </row>
    <row r="37" spans="1:13">
      <c r="A37" s="4" t="s">
        <v>360</v>
      </c>
    </row>
    <row r="38" spans="1:13">
      <c r="A38" s="3" t="s">
        <v>723</v>
      </c>
    </row>
    <row r="39" spans="1:13">
      <c r="A39" s="4" t="s">
        <v>747</v>
      </c>
      <c r="E39" s="6" t="n">
        <v>7000</v>
      </c>
    </row>
    <row r="40" spans="1:13">
      <c r="A40" s="4" t="s">
        <v>44</v>
      </c>
      <c r="E40" s="5" t="n">
        <v>23000</v>
      </c>
    </row>
    <row r="41" spans="1:13">
      <c r="A41" s="4" t="s">
        <v>748</v>
      </c>
      <c r="E41" s="6" t="n">
        <v>600</v>
      </c>
    </row>
    <row r="42" spans="1:13">
      <c r="A42" s="4" t="s">
        <v>749</v>
      </c>
    </row>
    <row r="43" spans="1:13">
      <c r="A43" s="3" t="s">
        <v>723</v>
      </c>
    </row>
    <row r="44" spans="1:13">
      <c r="A44" s="4" t="s">
        <v>742</v>
      </c>
      <c r="E44" s="4" t="s">
        <v>750</v>
      </c>
      <c r="F44" s="4" t="s">
        <v>750</v>
      </c>
    </row>
    <row r="45" spans="1:13">
      <c r="A45" s="4" t="s">
        <v>751</v>
      </c>
      <c r="F45" s="10" t="n">
        <v>50586</v>
      </c>
    </row>
    <row r="46" spans="1:13">
      <c r="A46" s="4" t="s">
        <v>752</v>
      </c>
      <c r="F46" s="5" t="n">
        <v>164764</v>
      </c>
    </row>
    <row r="47" spans="1:13">
      <c r="A47" s="4" t="s">
        <v>753</v>
      </c>
      <c r="F47" s="10" t="n">
        <v>4336</v>
      </c>
    </row>
  </sheetData>
  <mergeCells count="4">
    <mergeCell ref="A1:A2"/>
    <mergeCell ref="B1:F1"/>
    <mergeCell ref="G1:H1"/>
    <mergeCell ref="I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754</v>
      </c>
      <c r="C1" s="2" t="s">
        <v>91</v>
      </c>
      <c r="E1" s="2" t="s">
        <v>1</v>
      </c>
    </row>
    <row r="2" spans="1:7">
      <c r="C2" s="2" t="s">
        <v>2</v>
      </c>
      <c r="D2" s="2" t="s">
        <v>92</v>
      </c>
      <c r="E2" s="2" t="s">
        <v>2</v>
      </c>
      <c r="F2" s="2" t="s">
        <v>92</v>
      </c>
      <c r="G2" s="2" t="s">
        <v>37</v>
      </c>
    </row>
    <row r="3" spans="1:7">
      <c r="A3" s="4" t="s">
        <v>755</v>
      </c>
      <c r="C3" s="6" t="n">
        <v>383216</v>
      </c>
      <c r="D3" s="6" t="n">
        <v>413503</v>
      </c>
      <c r="E3" s="6" t="n">
        <v>1067107</v>
      </c>
      <c r="F3" s="6" t="n">
        <v>1217509</v>
      </c>
    </row>
    <row r="4" spans="1:7">
      <c r="A4" s="4" t="s">
        <v>182</v>
      </c>
      <c r="C4" s="5" t="n">
        <v>144919</v>
      </c>
      <c r="D4" s="5" t="n">
        <v>135628</v>
      </c>
      <c r="E4" s="5" t="n">
        <v>430039</v>
      </c>
      <c r="F4" s="5" t="n">
        <v>383603</v>
      </c>
    </row>
    <row r="5" spans="1:7">
      <c r="A5" s="4" t="s">
        <v>112</v>
      </c>
      <c r="C5" s="5" t="n">
        <v>11198</v>
      </c>
      <c r="D5" s="5" t="n">
        <v>25205</v>
      </c>
      <c r="E5" s="5" t="n">
        <v>60300</v>
      </c>
      <c r="F5" s="5" t="n">
        <v>287123</v>
      </c>
    </row>
    <row r="6" spans="1:7">
      <c r="A6" s="4" t="s">
        <v>180</v>
      </c>
      <c r="C6" s="5" t="n">
        <v>-4334058</v>
      </c>
      <c r="D6" s="5" t="n">
        <v>-2403251</v>
      </c>
      <c r="E6" s="5" t="n">
        <v>-13277810</v>
      </c>
      <c r="F6" s="5" t="n">
        <v>-5298035</v>
      </c>
    </row>
    <row r="7" spans="1:7">
      <c r="A7" s="4" t="s">
        <v>756</v>
      </c>
      <c r="C7" s="5" t="n">
        <v>8400573</v>
      </c>
      <c r="E7" s="5" t="n">
        <v>8400573</v>
      </c>
      <c r="G7" s="6" t="n">
        <v>8129440</v>
      </c>
    </row>
    <row r="8" spans="1:7">
      <c r="A8" s="4" t="s">
        <v>757</v>
      </c>
    </row>
    <row r="9" spans="1:7">
      <c r="A9" s="4" t="s">
        <v>755</v>
      </c>
      <c r="C9" s="5" t="n">
        <v>264141</v>
      </c>
      <c r="D9" s="5" t="n">
        <v>272444</v>
      </c>
      <c r="E9" s="5" t="n">
        <v>795656</v>
      </c>
      <c r="F9" s="5" t="n">
        <v>847939</v>
      </c>
    </row>
    <row r="10" spans="1:7">
      <c r="A10" s="4" t="s">
        <v>182</v>
      </c>
      <c r="C10" s="5" t="n">
        <v>41121</v>
      </c>
      <c r="D10" s="5" t="n">
        <v>32624</v>
      </c>
      <c r="E10" s="5" t="n">
        <v>122682</v>
      </c>
      <c r="F10" s="5" t="n">
        <v>97873</v>
      </c>
    </row>
    <row r="11" spans="1:7">
      <c r="A11" s="4" t="s">
        <v>112</v>
      </c>
      <c r="C11" s="4" t="s">
        <v>42</v>
      </c>
      <c r="D11" s="5" t="n">
        <v>25205</v>
      </c>
      <c r="E11" s="5" t="n">
        <v>32877</v>
      </c>
      <c r="F11" s="5" t="n">
        <v>287123</v>
      </c>
    </row>
    <row r="12" spans="1:7">
      <c r="A12" s="4" t="s">
        <v>180</v>
      </c>
      <c r="C12" s="5" t="n">
        <v>-3190</v>
      </c>
      <c r="D12" s="5" t="n">
        <v>542</v>
      </c>
      <c r="E12" s="5" t="n">
        <v>-105569</v>
      </c>
      <c r="F12" s="5" t="n">
        <v>-231541</v>
      </c>
    </row>
    <row r="13" spans="1:7">
      <c r="A13" s="4" t="s">
        <v>756</v>
      </c>
      <c r="C13" s="5" t="n">
        <v>7791863</v>
      </c>
      <c r="E13" s="5" t="n">
        <v>7791863</v>
      </c>
      <c r="G13" s="5" t="n">
        <v>7898224</v>
      </c>
    </row>
    <row r="14" spans="1:7">
      <c r="A14" s="4" t="s">
        <v>758</v>
      </c>
    </row>
    <row r="15" spans="1:7">
      <c r="A15" s="4" t="s">
        <v>755</v>
      </c>
      <c r="C15" s="5" t="n">
        <v>108520</v>
      </c>
      <c r="D15" s="5" t="n">
        <v>71398</v>
      </c>
      <c r="E15" s="5" t="n">
        <v>234214</v>
      </c>
      <c r="F15" s="5" t="n">
        <v>213394</v>
      </c>
    </row>
    <row r="16" spans="1:7">
      <c r="A16" s="4" t="s">
        <v>182</v>
      </c>
      <c r="C16" s="5" t="n">
        <v>550</v>
      </c>
      <c r="D16" s="5" t="n">
        <v>4706</v>
      </c>
      <c r="E16" s="5" t="n">
        <v>4037</v>
      </c>
      <c r="F16" s="5" t="n">
        <v>12703</v>
      </c>
    </row>
    <row r="17" spans="1:7">
      <c r="A17" s="4" t="s">
        <v>180</v>
      </c>
      <c r="C17" s="5" t="n">
        <v>-200832</v>
      </c>
      <c r="D17" s="5" t="n">
        <v>-75484</v>
      </c>
      <c r="E17" s="5" t="n">
        <v>-445529</v>
      </c>
      <c r="F17" s="5" t="n">
        <v>-232502</v>
      </c>
    </row>
    <row r="18" spans="1:7">
      <c r="A18" s="4" t="s">
        <v>756</v>
      </c>
      <c r="C18" s="5" t="n">
        <v>270177</v>
      </c>
      <c r="E18" s="5" t="n">
        <v>270177</v>
      </c>
      <c r="G18" s="5" t="n">
        <v>6852</v>
      </c>
    </row>
    <row r="19" spans="1:7">
      <c r="A19" s="4" t="s">
        <v>759</v>
      </c>
    </row>
    <row r="20" spans="1:7">
      <c r="A20" s="4" t="s">
        <v>755</v>
      </c>
      <c r="C20" s="5" t="n">
        <v>10555</v>
      </c>
      <c r="D20" s="5" t="n">
        <v>69661</v>
      </c>
      <c r="E20" s="5" t="n">
        <v>37237</v>
      </c>
      <c r="F20" s="5" t="n">
        <v>156176</v>
      </c>
    </row>
    <row r="21" spans="1:7">
      <c r="A21" s="4" t="s">
        <v>182</v>
      </c>
      <c r="C21" s="5" t="n">
        <v>103248</v>
      </c>
      <c r="D21" s="5" t="n">
        <v>98298</v>
      </c>
      <c r="E21" s="5" t="n">
        <v>303320</v>
      </c>
      <c r="F21" s="5" t="n">
        <v>273027</v>
      </c>
    </row>
    <row r="22" spans="1:7">
      <c r="A22" s="4" t="s">
        <v>180</v>
      </c>
      <c r="C22" s="5" t="n">
        <v>-1163250</v>
      </c>
      <c r="D22" s="5" t="n">
        <v>-146451</v>
      </c>
      <c r="E22" s="5" t="n">
        <v>-1641438</v>
      </c>
      <c r="F22" s="5" t="n">
        <v>-443479</v>
      </c>
    </row>
    <row r="23" spans="1:7">
      <c r="A23" s="4" t="s">
        <v>756</v>
      </c>
      <c r="C23" s="5" t="n">
        <v>338533</v>
      </c>
      <c r="E23" s="5" t="n">
        <v>338533</v>
      </c>
      <c r="G23" s="6" t="n">
        <v>224364</v>
      </c>
    </row>
    <row r="24" spans="1:7">
      <c r="A24" s="4" t="s">
        <v>760</v>
      </c>
    </row>
    <row r="25" spans="1:7">
      <c r="A25" s="4" t="s">
        <v>112</v>
      </c>
      <c r="B25" s="4" t="s">
        <v>549</v>
      </c>
      <c r="C25" s="5" t="n">
        <v>11198</v>
      </c>
      <c r="D25" s="4" t="s">
        <v>42</v>
      </c>
      <c r="E25" s="5" t="n">
        <v>27423</v>
      </c>
      <c r="F25" s="4" t="s">
        <v>42</v>
      </c>
    </row>
    <row r="26" spans="1:7">
      <c r="A26" s="4" t="s">
        <v>180</v>
      </c>
      <c r="B26" s="4" t="s">
        <v>549</v>
      </c>
      <c r="C26" s="6" t="n">
        <v>-2966786</v>
      </c>
      <c r="D26" s="6" t="n">
        <v>-2181858</v>
      </c>
      <c r="E26" s="6" t="n">
        <v>-11085274</v>
      </c>
      <c r="F26" s="6" t="n">
        <v>-4390513</v>
      </c>
    </row>
    <row r="27" spans="1:7"/>
    <row r="28" spans="1:7">
      <c r="A28" s="4" t="s">
        <v>549</v>
      </c>
      <c r="B28" s="4" t="s">
        <v>761</v>
      </c>
    </row>
  </sheetData>
  <mergeCells count="5">
    <mergeCell ref="A1:B2"/>
    <mergeCell ref="C1:D1"/>
    <mergeCell ref="E1:F1"/>
    <mergeCell ref="A27:F27"/>
    <mergeCell ref="B28:F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62</v>
      </c>
      <c r="B1" s="2" t="s">
        <v>2</v>
      </c>
      <c r="C1" s="2" t="s">
        <v>37</v>
      </c>
    </row>
    <row r="2" spans="1:3">
      <c r="A2" s="4" t="s">
        <v>756</v>
      </c>
      <c r="B2" s="6" t="n">
        <v>8400573</v>
      </c>
      <c r="C2" s="6" t="n">
        <v>8129440</v>
      </c>
    </row>
    <row r="3" spans="1:3">
      <c r="A3" s="4" t="s">
        <v>763</v>
      </c>
    </row>
    <row r="4" spans="1:3">
      <c r="A4" s="4" t="s">
        <v>756</v>
      </c>
      <c r="B4" s="5" t="n">
        <v>7885775</v>
      </c>
      <c r="C4" s="5" t="n">
        <v>7898806</v>
      </c>
    </row>
    <row r="5" spans="1:3">
      <c r="A5" s="4" t="s">
        <v>764</v>
      </c>
    </row>
    <row r="6" spans="1:3">
      <c r="A6" s="4" t="s">
        <v>756</v>
      </c>
      <c r="B6" s="6" t="n">
        <v>514798</v>
      </c>
      <c r="C6" s="6" t="n">
        <v>2306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765</v>
      </c>
      <c r="B1" s="2" t="s">
        <v>91</v>
      </c>
      <c r="C1" s="2" t="s">
        <v>1</v>
      </c>
    </row>
    <row r="2" spans="1:3">
      <c r="B2" s="2" t="s">
        <v>2</v>
      </c>
      <c r="C2" s="2" t="s">
        <v>2</v>
      </c>
    </row>
    <row r="3" spans="1:3">
      <c r="A3" s="3" t="s">
        <v>766</v>
      </c>
    </row>
    <row r="4" spans="1:3">
      <c r="A4" s="4" t="s">
        <v>767</v>
      </c>
      <c r="B4" s="5" t="n">
        <v>3</v>
      </c>
      <c r="C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45"/>
    <col customWidth="1" max="2" min="2" width="15"/>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68</v>
      </c>
      <c r="B1" s="2" t="s">
        <v>91</v>
      </c>
      <c r="F1" s="2" t="s">
        <v>1</v>
      </c>
    </row>
    <row r="2" spans="1:9">
      <c r="B2" s="2" t="s">
        <v>2</v>
      </c>
      <c r="D2" s="2" t="s">
        <v>92</v>
      </c>
      <c r="F2" s="2" t="s">
        <v>2</v>
      </c>
      <c r="H2" s="2" t="s">
        <v>92</v>
      </c>
    </row>
    <row r="3" spans="1:9">
      <c r="A3" s="4" t="s">
        <v>769</v>
      </c>
      <c r="B3" s="4" t="s">
        <v>447</v>
      </c>
      <c r="F3" s="4" t="s">
        <v>447</v>
      </c>
    </row>
    <row r="4" spans="1:9">
      <c r="A4" s="4" t="s">
        <v>770</v>
      </c>
    </row>
    <row r="5" spans="1:9">
      <c r="A5" s="4" t="s">
        <v>769</v>
      </c>
      <c r="B5" s="4" t="s">
        <v>42</v>
      </c>
      <c r="C5" s="4" t="s">
        <v>549</v>
      </c>
      <c r="D5" s="4" t="s">
        <v>771</v>
      </c>
      <c r="F5" s="4" t="s">
        <v>42</v>
      </c>
      <c r="G5" s="4" t="s">
        <v>549</v>
      </c>
      <c r="H5" s="4" t="s">
        <v>772</v>
      </c>
    </row>
    <row r="6" spans="1:9">
      <c r="A6" s="4" t="s">
        <v>773</v>
      </c>
    </row>
    <row r="7" spans="1:9">
      <c r="A7" s="4" t="s">
        <v>769</v>
      </c>
      <c r="B7" s="4" t="s">
        <v>774</v>
      </c>
      <c r="D7" s="4" t="s">
        <v>42</v>
      </c>
      <c r="E7" s="4" t="s">
        <v>549</v>
      </c>
      <c r="F7" s="4" t="s">
        <v>775</v>
      </c>
      <c r="H7" s="4" t="s">
        <v>42</v>
      </c>
      <c r="I7" s="4" t="s">
        <v>549</v>
      </c>
    </row>
    <row r="8" spans="1:9">
      <c r="A8" s="4" t="s">
        <v>776</v>
      </c>
    </row>
    <row r="9" spans="1:9">
      <c r="A9" s="4" t="s">
        <v>769</v>
      </c>
      <c r="B9" s="4" t="s">
        <v>777</v>
      </c>
      <c r="D9" s="4" t="s">
        <v>778</v>
      </c>
      <c r="F9" s="4" t="s">
        <v>779</v>
      </c>
      <c r="H9" s="4" t="s">
        <v>780</v>
      </c>
    </row>
    <row r="10" spans="1:9">
      <c r="A10" s="4" t="s">
        <v>781</v>
      </c>
    </row>
    <row r="11" spans="1:9">
      <c r="A11" s="4" t="s">
        <v>769</v>
      </c>
      <c r="B11" s="4" t="s">
        <v>782</v>
      </c>
      <c r="D11" s="4" t="s">
        <v>783</v>
      </c>
      <c r="F11" s="4" t="s">
        <v>775</v>
      </c>
      <c r="H11" s="4" t="s">
        <v>783</v>
      </c>
    </row>
    <row r="12" spans="1:9">
      <c r="A12" s="4" t="s">
        <v>784</v>
      </c>
    </row>
    <row r="13" spans="1:9">
      <c r="A13" s="4" t="s">
        <v>769</v>
      </c>
      <c r="B13" s="4" t="s">
        <v>785</v>
      </c>
      <c r="D13" s="4" t="s">
        <v>447</v>
      </c>
      <c r="F13" s="4" t="s">
        <v>786</v>
      </c>
      <c r="H13" s="4" t="s">
        <v>785</v>
      </c>
    </row>
    <row r="14" spans="1:9"/>
    <row r="15" spans="1:9">
      <c r="A15" s="4" t="s">
        <v>549</v>
      </c>
      <c r="B15" s="4" t="s">
        <v>787</v>
      </c>
    </row>
  </sheetData>
  <mergeCells count="9">
    <mergeCell ref="A1:A2"/>
    <mergeCell ref="B1:E1"/>
    <mergeCell ref="F1:I1"/>
    <mergeCell ref="B2:C2"/>
    <mergeCell ref="D2:E2"/>
    <mergeCell ref="F2:G2"/>
    <mergeCell ref="H2:I2"/>
    <mergeCell ref="A14:I14"/>
    <mergeCell ref="B15:I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50"/>
    <col customWidth="1" max="4" min="4" width="50"/>
  </cols>
  <sheetData>
    <row r="1" spans="1:4">
      <c r="A1" s="1" t="s">
        <v>788</v>
      </c>
      <c r="B1" s="2" t="s">
        <v>91</v>
      </c>
      <c r="C1" s="2" t="s">
        <v>1</v>
      </c>
      <c r="D1" s="2" t="s">
        <v>445</v>
      </c>
    </row>
    <row r="2" spans="1:4">
      <c r="B2" s="2" t="s">
        <v>2</v>
      </c>
      <c r="C2" s="2" t="s">
        <v>789</v>
      </c>
      <c r="D2" s="2" t="s">
        <v>790</v>
      </c>
    </row>
    <row r="3" spans="1:4">
      <c r="A3" s="3" t="s">
        <v>791</v>
      </c>
    </row>
    <row r="4" spans="1:4">
      <c r="A4" s="4" t="s">
        <v>792</v>
      </c>
      <c r="B4" s="4" t="s">
        <v>447</v>
      </c>
      <c r="C4" s="4" t="s">
        <v>447</v>
      </c>
    </row>
    <row r="5" spans="1:4">
      <c r="A5" s="4" t="s">
        <v>793</v>
      </c>
    </row>
    <row r="6" spans="1:4">
      <c r="A6" s="3" t="s">
        <v>791</v>
      </c>
    </row>
    <row r="7" spans="1:4">
      <c r="A7" s="4" t="s">
        <v>792</v>
      </c>
      <c r="C7" s="4" t="s">
        <v>794</v>
      </c>
      <c r="D7" s="4" t="s">
        <v>795</v>
      </c>
    </row>
    <row r="8" spans="1:4">
      <c r="A8" s="4" t="s">
        <v>796</v>
      </c>
      <c r="C8" s="5" t="n">
        <v>1</v>
      </c>
      <c r="D8" s="5" t="n">
        <v>1</v>
      </c>
    </row>
    <row r="9" spans="1:4">
      <c r="A9" s="4" t="s">
        <v>797</v>
      </c>
    </row>
    <row r="10" spans="1:4">
      <c r="A10" s="3" t="s">
        <v>791</v>
      </c>
    </row>
    <row r="11" spans="1:4">
      <c r="A11" s="4" t="s">
        <v>792</v>
      </c>
      <c r="C11" s="4" t="s">
        <v>798</v>
      </c>
      <c r="D11" s="4" t="s">
        <v>799</v>
      </c>
    </row>
    <row r="12" spans="1:4">
      <c r="A12" s="4" t="s">
        <v>800</v>
      </c>
      <c r="C12" s="5" t="n">
        <v>2</v>
      </c>
      <c r="D12"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801</v>
      </c>
      <c r="B1" s="2" t="s">
        <v>802</v>
      </c>
    </row>
    <row r="2" spans="1:2">
      <c r="A2" s="4" t="s">
        <v>60</v>
      </c>
      <c r="B2" s="6" t="n">
        <v>3055748</v>
      </c>
    </row>
    <row r="3" spans="1:2">
      <c r="A3" s="4" t="s">
        <v>803</v>
      </c>
      <c r="B3" s="5" t="n">
        <v>5090541</v>
      </c>
    </row>
    <row r="4" spans="1:2">
      <c r="A4" s="4" t="s">
        <v>77</v>
      </c>
      <c r="B4" s="5" t="n">
        <v>8542198</v>
      </c>
    </row>
    <row r="5" spans="1:2">
      <c r="A5" s="4" t="s">
        <v>804</v>
      </c>
    </row>
    <row r="6" spans="1:2">
      <c r="A6" s="4" t="s">
        <v>60</v>
      </c>
      <c r="B6" s="5" t="n">
        <v>3755748</v>
      </c>
    </row>
    <row r="7" spans="1:2">
      <c r="A7" s="4" t="s">
        <v>803</v>
      </c>
      <c r="B7" s="5" t="n">
        <v>5790541</v>
      </c>
    </row>
    <row r="8" spans="1:2">
      <c r="A8" s="4" t="s">
        <v>77</v>
      </c>
      <c r="B8" s="6" t="n">
        <v>78421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05</v>
      </c>
      <c r="B1" s="2" t="s">
        <v>1</v>
      </c>
    </row>
    <row r="2" spans="1:2">
      <c r="B2" s="2" t="s">
        <v>2</v>
      </c>
    </row>
    <row r="3" spans="1:2">
      <c r="A3" s="3" t="s">
        <v>806</v>
      </c>
    </row>
    <row r="4" spans="1:2">
      <c r="A4" s="4" t="s">
        <v>807</v>
      </c>
      <c r="B4" s="4" t="s">
        <v>8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80"/>
  </cols>
  <sheetData>
    <row r="1" spans="1:5">
      <c r="A1" s="1" t="s">
        <v>809</v>
      </c>
      <c r="B1" s="2" t="s">
        <v>410</v>
      </c>
    </row>
    <row r="2" spans="1:5">
      <c r="B2" s="2" t="s">
        <v>810</v>
      </c>
      <c r="C2" s="2" t="s">
        <v>811</v>
      </c>
      <c r="D2" s="2" t="s">
        <v>812</v>
      </c>
      <c r="E2" s="2" t="s">
        <v>813</v>
      </c>
    </row>
    <row r="3" spans="1:5">
      <c r="A3" s="4" t="s">
        <v>814</v>
      </c>
    </row>
    <row r="4" spans="1:5">
      <c r="A4" s="3" t="s">
        <v>815</v>
      </c>
    </row>
    <row r="5" spans="1:5">
      <c r="A5" s="4" t="s">
        <v>816</v>
      </c>
      <c r="E5" s="5" t="n">
        <v>1714288</v>
      </c>
    </row>
    <row r="6" spans="1:5">
      <c r="A6" s="4" t="s">
        <v>690</v>
      </c>
      <c r="E6" s="8" t="n">
        <v>3.5</v>
      </c>
    </row>
    <row r="7" spans="1:5">
      <c r="A7" s="4" t="s">
        <v>817</v>
      </c>
      <c r="E7" s="4" t="s">
        <v>818</v>
      </c>
    </row>
    <row r="8" spans="1:5">
      <c r="A8" s="4" t="s">
        <v>819</v>
      </c>
    </row>
    <row r="9" spans="1:5">
      <c r="A9" s="3" t="s">
        <v>815</v>
      </c>
    </row>
    <row r="10" spans="1:5">
      <c r="A10" s="4" t="s">
        <v>431</v>
      </c>
      <c r="B10" s="6" t="n">
        <v>800000</v>
      </c>
      <c r="C10" s="6" t="n">
        <v>300000</v>
      </c>
      <c r="D10" s="6" t="n">
        <v>500000</v>
      </c>
    </row>
    <row r="11" spans="1:5">
      <c r="A11" s="4" t="s">
        <v>820</v>
      </c>
      <c r="B11" s="4" t="s">
        <v>581</v>
      </c>
      <c r="C11" s="4" t="s">
        <v>581</v>
      </c>
      <c r="D11" s="4" t="s">
        <v>58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26:13Z</dcterms:created>
  <dcterms:modified xmlns:dcterms="http://purl.org/dc/terms/" xmlns:xsi="http://www.w3.org/2001/XMLSchema-instance" xsi:type="dcterms:W3CDTF">2019-11-14T15:26:13Z</dcterms:modified>
</cp:coreProperties>
</file>